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Accounts Receivable, Net (Notes" sheetId="10" state="visible" r:id="rId10"/>
    <sheet xmlns:r="http://schemas.openxmlformats.org/officeDocument/2006/relationships" name="Fair-Value Measurements" sheetId="11" state="visible" r:id="rId11"/>
    <sheet xmlns:r="http://schemas.openxmlformats.org/officeDocument/2006/relationships" name="Certain Balance Sheet Accounts" sheetId="12" state="visible" r:id="rId12"/>
    <sheet xmlns:r="http://schemas.openxmlformats.org/officeDocument/2006/relationships" name="Notes Payable and Lease Financi"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401k Retirement Plan" sheetId="18" state="visible" r:id="rId18"/>
    <sheet xmlns:r="http://schemas.openxmlformats.org/officeDocument/2006/relationships" name="Quarterly Information (Unaudite"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Net Loss Per Share (Tables)" sheetId="22" state="visible" r:id="rId22"/>
    <sheet xmlns:r="http://schemas.openxmlformats.org/officeDocument/2006/relationships" name="Accounts Receivable, Net (Table" sheetId="23" state="visible" r:id="rId23"/>
    <sheet xmlns:r="http://schemas.openxmlformats.org/officeDocument/2006/relationships" name="Fair-Value Measurements (Tables" sheetId="24" state="visible" r:id="rId24"/>
    <sheet xmlns:r="http://schemas.openxmlformats.org/officeDocument/2006/relationships" name="Certain Balance Sheet Accounts " sheetId="25" state="visible" r:id="rId25"/>
    <sheet xmlns:r="http://schemas.openxmlformats.org/officeDocument/2006/relationships" name="Notes Payable and Lease Finan26"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Quarterly Information (Unaudi31" sheetId="31" state="visible" r:id="rId31"/>
    <sheet xmlns:r="http://schemas.openxmlformats.org/officeDocument/2006/relationships" name="Organization and Basis of Pre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Net Loss Per Share - Calculatio" sheetId="35" state="visible" r:id="rId35"/>
    <sheet xmlns:r="http://schemas.openxmlformats.org/officeDocument/2006/relationships" name="Accounts Receivable, Net - Gran" sheetId="36" state="visible" r:id="rId36"/>
    <sheet xmlns:r="http://schemas.openxmlformats.org/officeDocument/2006/relationships" name="Fair-Value Measurements - Finan" sheetId="37" state="visible" r:id="rId37"/>
    <sheet xmlns:r="http://schemas.openxmlformats.org/officeDocument/2006/relationships" name="Fair-Value Measurements - Narra" sheetId="38" state="visible" r:id="rId38"/>
    <sheet xmlns:r="http://schemas.openxmlformats.org/officeDocument/2006/relationships" name="Certain Balance Sheet Account39" sheetId="39" state="visible" r:id="rId39"/>
    <sheet xmlns:r="http://schemas.openxmlformats.org/officeDocument/2006/relationships" name="Certain Balance Sheet Account40" sheetId="40" state="visible" r:id="rId40"/>
    <sheet xmlns:r="http://schemas.openxmlformats.org/officeDocument/2006/relationships" name="Certain Balance Sheet Account41" sheetId="41" state="visible" r:id="rId41"/>
    <sheet xmlns:r="http://schemas.openxmlformats.org/officeDocument/2006/relationships" name="Notes Payable and Lease Finan42" sheetId="42" state="visible" r:id="rId42"/>
    <sheet xmlns:r="http://schemas.openxmlformats.org/officeDocument/2006/relationships" name="Notes Payable and Lease Finan43" sheetId="43" state="visible" r:id="rId43"/>
    <sheet xmlns:r="http://schemas.openxmlformats.org/officeDocument/2006/relationships" name="Notes Payable and Lease Finan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Shareholders' Equity - Reserved" sheetId="47" state="visible" r:id="rId47"/>
    <sheet xmlns:r="http://schemas.openxmlformats.org/officeDocument/2006/relationships" name="Share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Fair" sheetId="51" state="visible" r:id="rId51"/>
    <sheet xmlns:r="http://schemas.openxmlformats.org/officeDocument/2006/relationships" name="Stock-Based Compensation - Summ"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401k Retirement Plan - Narrativ" sheetId="56" state="visible" r:id="rId56"/>
    <sheet xmlns:r="http://schemas.openxmlformats.org/officeDocument/2006/relationships" name="Quarterly Information (Unaudi57" sheetId="57" state="visible" r:id="rId57"/>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7</t>
  </si>
  <si>
    <t>Feb. 26,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OMER</t>
  </si>
  <si>
    <t>Entity Registrant Name</t>
  </si>
  <si>
    <t>OMERO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Receivables, net</t>
  </si>
  <si>
    <t>Inventory</t>
  </si>
  <si>
    <t>Prepaid expense</t>
  </si>
  <si>
    <t>Total current assets</t>
  </si>
  <si>
    <t>Property and equipment, net</t>
  </si>
  <si>
    <t>Restricted investments</t>
  </si>
  <si>
    <t>Total assets</t>
  </si>
  <si>
    <t>Current liabilities:</t>
  </si>
  <si>
    <t>Accounts payable</t>
  </si>
  <si>
    <t>Accrued expenses</t>
  </si>
  <si>
    <t>Current portion of lease financing obligations</t>
  </si>
  <si>
    <t>Total current liabilities</t>
  </si>
  <si>
    <t>Notes payable and lease financing obligations, net</t>
  </si>
  <si>
    <t>Deferred rent</t>
  </si>
  <si>
    <t>Commitments and contingencies (Note 8)</t>
  </si>
  <si>
    <t xml:space="preserve"> </t>
  </si>
  <si>
    <t>Shareholders’ deficit:</t>
  </si>
  <si>
    <t>Preferred stock, par value $0.01 per share, 20,000,000 authorized and none issued at December 31, 2017 and 2016.</t>
  </si>
  <si>
    <t>Common Stock, par value $0.01 per share, 150,000,000 shares authorized at December 31, 2017 and 2016; 48,211,226 and 43,819,133 issued and outstanding at December 31, 2017 and December 31, 2016, respectively.</t>
  </si>
  <si>
    <t>Additional paid-in capital</t>
  </si>
  <si>
    <t>Accumulated deficit</t>
  </si>
  <si>
    <t>Total shareholders’ deficit</t>
  </si>
  <si>
    <t>Total liabilities and shareholders’ deficit</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Dec. 31, 2015</t>
  </si>
  <si>
    <t>Revenues:</t>
  </si>
  <si>
    <t>Product sales, net</t>
  </si>
  <si>
    <t>Grant revenue</t>
  </si>
  <si>
    <t>Total revenue</t>
  </si>
  <si>
    <t>Costs and expenses:</t>
  </si>
  <si>
    <t>Cost of product sales</t>
  </si>
  <si>
    <t>Research and development</t>
  </si>
  <si>
    <t>Selling, general and administrative</t>
  </si>
  <si>
    <t>Total costs and expenses</t>
  </si>
  <si>
    <t>Loss from operations</t>
  </si>
  <si>
    <t>Interest expense</t>
  </si>
  <si>
    <t>Other income</t>
  </si>
  <si>
    <t>Loss on early extinguishment of debt</t>
  </si>
  <si>
    <t>Net loss</t>
  </si>
  <si>
    <t>Comprehensive loss</t>
  </si>
  <si>
    <t>Basic and diluted net loss per share (in dollars per share)</t>
  </si>
  <si>
    <t>Weighted-average shares used to compute basic and diluted net loss per share (in shares)</t>
  </si>
  <si>
    <t>CONSOLIDATED STATEMENTS OF SHAREHOLDERS' DEFICIT - USD ($) $ in Thousands</t>
  </si>
  <si>
    <t>Total</t>
  </si>
  <si>
    <t>JonesTrading, ATM Agreement</t>
  </si>
  <si>
    <t>Common Stock</t>
  </si>
  <si>
    <t>Common StockJonesTrading, ATM Agreement</t>
  </si>
  <si>
    <t>Additional Paid-in Capital</t>
  </si>
  <si>
    <t>Additional Paid-in CapitalJonesTrading, ATM Agreement</t>
  </si>
  <si>
    <t>Accumulated Deficit</t>
  </si>
  <si>
    <t>Balance (in shares) at Dec. 31, 2014</t>
  </si>
  <si>
    <t>Balance at Dec. 31, 2014</t>
  </si>
  <si>
    <t>Increase (Decrease) in Stockholders' Equity [Roll Forward]</t>
  </si>
  <si>
    <t>Issuance of common stock and pre-funded warrants, net of offering costs</t>
  </si>
  <si>
    <t>Issuance of common stock and pre-funded warrants, net of offering costs (shares)</t>
  </si>
  <si>
    <t>Issuance of common stock upon exercise of warrants (shares)</t>
  </si>
  <si>
    <t>Issuance of common stock upon exercise of warrants</t>
  </si>
  <si>
    <t>Issuance of common stock upon exercise of stock options for cash (in shares)</t>
  </si>
  <si>
    <t>Issuance of common stock upon exercise of stock options</t>
  </si>
  <si>
    <t>Stock-based compensation</t>
  </si>
  <si>
    <t>Balance (in shares) at Dec. 31, 2015</t>
  </si>
  <si>
    <t>Balance at Dec. 31, 2015</t>
  </si>
  <si>
    <t>Warrants issued in connection with amendment to notes payable</t>
  </si>
  <si>
    <t>Balance (in shares) at Dec. 31, 2016</t>
  </si>
  <si>
    <t>Balance at Dec. 31, 2016</t>
  </si>
  <si>
    <t>Balance (in shares) at Dec. 31, 2017</t>
  </si>
  <si>
    <t>Balance at Dec. 31, 2017</t>
  </si>
  <si>
    <t>CONSOLIDATED STATEMENTS OF CASH FLOWS - USD ($)</t>
  </si>
  <si>
    <t>Operating activities:</t>
  </si>
  <si>
    <t>Adjustments to reconcile net loss to net cash used in operating activities:</t>
  </si>
  <si>
    <t>Stock-based compensation expense</t>
  </si>
  <si>
    <t>Non-cash interest expense</t>
  </si>
  <si>
    <t>Depreciation and amortization</t>
  </si>
  <si>
    <t>Warrant modification expense</t>
  </si>
  <si>
    <t>Receivables</t>
  </si>
  <si>
    <t>Prepaid expenses</t>
  </si>
  <si>
    <t>Accounts payable, accrued expenses and other</t>
  </si>
  <si>
    <t>Net cash used in operating activities</t>
  </si>
  <si>
    <t>Investing activities:</t>
  </si>
  <si>
    <t>Purchases of property and equipment</t>
  </si>
  <si>
    <t>Purchases of investments</t>
  </si>
  <si>
    <t>Proceeds from the sale and maturities of investments</t>
  </si>
  <si>
    <t>Net cash used in investing activities</t>
  </si>
  <si>
    <t>Financing activities:</t>
  </si>
  <si>
    <t>Proceeds from issuance of common stock and pre-funded warrants, net</t>
  </si>
  <si>
    <t>Proceeds from borrowings under notes payable</t>
  </si>
  <si>
    <t>Payments on notes payable and lease financing obligations</t>
  </si>
  <si>
    <t>Payments on debt prepayment and extinguishment</t>
  </si>
  <si>
    <t>Payments for debt issuance costs</t>
  </si>
  <si>
    <t>Decrease (increase) in restricted investments</t>
  </si>
  <si>
    <t>Proceeds upon exercise of stock options and warran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Conversion of accrued interest to notes payable</t>
  </si>
  <si>
    <t>Property acquired under capital lease</t>
  </si>
  <si>
    <t>Issuance of warrants in connection with amendment to notes payable</t>
  </si>
  <si>
    <t>Organization and Basis of Presentation</t>
  </si>
  <si>
    <t>Accounting Policies [Abstract]</t>
  </si>
  <si>
    <t>Organization and Basis of Presentation Organization We are a commercial-stage biopharmaceutical company committed to discovering, developing and commercializing small-molecule and protein therapeutics for large-market as well as orphan indications targeting inflammation, complement-mediated diseases and disorders of the central nervous system. Our first drug product, OMIDRIA, is marketed in the United States (U.S.) for use during cataract surgery or intraocular lens replacement. 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Certain prior year amounts in the statement of cash flows and the income tax footnote have been reclassified in the consolidated financial statements to conform to the current year presentation.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 Going Concern On an interim and annual basis we are required to assess our ability to continue as a going concern for one year after the date the financial statements are issued using rules defined by ASC No. 205-40 - Going Concern (the Standard). As required by the Standard, management’s evaluation shall initially not take into consideration the potential mitigating effects of management’s plans that have not been fully implemented as of the date the financial statements are issued. In the second step of this evaluation, management’s assumptions and plans are derived according to restrictions and definitions in the Standard. As such, for purposes of this exercise, the following assumptions (which are discussed in further detail following this summary) were made: • No revenues from sales of OMIDRIA. We are unable at this time to predict accurately revenue from sales of OMIDRIA given the loss of CMS reimbursement and, therefore, no OMIDRIA revenues are included for this exercise. We are pursuing continued separate payment for OMIDRIA and, in the event that we are unsuccessful, we would implement in the near-term an alternative sales strategy for OMIDRIA; • No additional draws on our CRG debt facility. As disclosed in Note 7, we are in compliance with all covenants under our CRG Loan Agreement. On February 26, 2018, we amended our CRG Loan Agreement to extend our ability to borrow up to $45.0 million through May 20, 2018 subject only to customary closing conditions. However, given the existence of customary closing conditions, including a typical material adverse event clause in the CRG Loan Agreement, the draw on this facility was not considered for purposes of this exercise; and • No public or private equity transactions can be considered for purposes of this exercise in the absence of any existing or committed arrangements to raise additional capital. In performing the first step of the assessment, we concluded that the following conditions raise substantial doubt about our ability to meet our financial obligations as they become due. As of December 31, 2017, we had $83.7 million in cash, cash equivalents and short-term investments and $17.1 million of accounts receivable. We have a history of net losses ( $53.5 million in 2017) and use of cash for operations ( $36.2 million in 2017). In addition, on January 1, 2018, transitional pass-through reimbursement for our only commercial product, OMIDRIA, which allowed for separate payment ( i.e. , outside the packaged procedural payment) under Medicare Part B expired as scheduled and we cannot predict future revenues. In performing the second step of this assessment, we are required to evaluate whether our plans to mitigate the conditions above alleviate the substantial doubt about our ability to meet our obligations as they become due within one year after the date the financial statements are issued. In performing this second step of the assessment, we are limited to those assumptions listed above and the restrictions and definitions in the Standard. As such, we did not consider any future sources of working capital that we may otherwise be able to access. Consequently, based on this assessment performed using the associated limitations required by the Standard, we have concluded there is substantial doubt about our ability to continue as a going concern through March 1, 2019. If we are unable to raise additional equity, debt or partnering capital when needed through one or more of the avenues previously listed, or upon acceptable terms, such failure would have a significant negative impact on our financial condition. Should it be necessary to manage our operating expenses, we would reduce our projected cash requirements through reduction of our expenses by delaying clinical trials, reducing selected research and development efforts, 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si>
  <si>
    <t>Significant Accounting Policies</t>
  </si>
  <si>
    <t>Significant Accounting Policies Cash and Cash Equivalents, Short-Term Investments and Restricted Cash an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As of December 31, 2017 and 2016, all investments are classified as short-term and available-for-sale on the accompanying Consolidated Balance Sheets. Investment income, which is included as a component of other income, consists primarily of interest earned. Inventory Inventory is stated at the lower of cost or market determined on a specific identification basis in a manner which approximates the first-in, first-out (FIFO) method. Costs include amounts related to third party manufacturing, transportation and internal labor and overhead. Capitalization of costs as inventory begins when the product candidate receives regulatory approval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 Receivables, Net Receivables relate primarily to sales of OMIDRIA to wholesalers and include reductions for estimated chargebacks and product returns from wholesalers which are expected to be settled through reductions in receivables. Remaining receivables consist of amounts from subleases for space in The Omeros Building. Considering the nature and historic collectability of our receivables, we concluded an allowance for doubtful accounts is not necessary as of December 31, 2017 and 2016 . Property and Equipment, Net Property and equipment are stated at cost and depreciation is calculated using the straight-line method over the estimated useful life of the assets, which is generally three to 10 years. Equipment financed under capital leases is recorded as property and equipment and is amortized over the shorter of the useful lives of the related assets or the lease term. Expenditures for repairs and maintenance are expensed as incurred. Impairment of Long-Lived Assets The carrying amount of long-lived assets is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for the years ending December 31, 2017 , 2016 and 2015 . 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Revenue Recognition Our revenues are primarily comprised of product sales of OMIDRIA. Revenue is recognized when there is persuasive evidence that an arrangement exists, product title and risk of loss is passed to the customer or the service has been provided, the price is fixed or determinable and collection is reasonably assured. Product Sales, Net We generally record revenue from product sales when the product is delivered to our wholesalers. Product sales to a wholesaler are not recorded as revenue if we determine that the wholesaler’s on-hand OMIDRIA inventory, based on sell-through and inventory information we regularly receive from our wholesalers, exceeds approximately eight weeks of projected demand. The Centers for Medicare and Medicaid Services (CMS) granted transitional pass-through reimbursement status for OMIDRIA through January 1, 2018. Pass-through status for OMIDRIA allowed for reimbursement payment to Ambulatory Surgery Centers (ASCs) and hospitals using OMIDRIA in procedures involving patients covered by Medicare Part B. As a result of this expiration, we saw a significant reduction in ASC and hospital demand for OMIDRIA beginning in December 2017 as surgical facilities utilized inventories and this reduction has continued in 2018 due to uncertainty around OMIDRIA reimbursement. Consequently, we did not recognize revenue for wholesaler on-hand OMIDRIA inventory at December 31, 2017 in excess of eight weeks of projected ASC and hospital demand. Product sales are recorded net of wholesaler distribution fees and estimated chargebacks, product returns, rebates and purchase 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We also accept returns from our ASCs and hospitals who have purchased OMIDRIA from our wholesalers. Due to the expiration of pass-through, we expect the ASCs and hospitals will return a portion of their OMIDRIA on hand at December 31, 2017 to us for a full refund of the purchase price. Research and Development 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Selling, General and Administrative Selling, general and administrative (SG&amp;A) expenses are comprised primarily of salaries,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Advertising costs, which we consider to be media and marketing materials, are expensed as incurred and were $328,000 , $ 672,000 and $885,000 during the years ended December 31, 2017 , 2016 and 2015 , respectively.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In December 2017, the Tax Cuts and Jobs Act (the Tax Act) was enacted into law and the new legislation contains certain tax provisions that affected us, including a reduction of the federal corporate income tax rate to 21.0% effective January 1, 2018, among others. We are required to recognize the effect of the tax law changes in the period of enactment, such as re-measuring its deferred tax assets and liabilities as well as our valuation allowance against our net deferred tax assets. In December 2017, the SEC staff issued Staff Accounting Bulletin No. 118 (SAB 118), “Income Tax Accounting Implications of the 2017 Tax Cuts and Jobs Act”, which require us to record provisional amounts during a measurement period not to extend beyond one year of the enactment date. Since the Tax Act was passed in December 2017, and ongoing guidance and accounting interpretation are expected over the next 12 months, we consider the accounting of the deferred tax re-measurements to be incomplete. We expect to complete our analysis within the one year measurement period. 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For employees and directors, we use the straight-line method to allocate compensation cost to reporting periods over each optionee’s requisite service period, which is generally the vesting period. Stock options granted to non-employees are accounted for using the fair-value approach and are subject to periodic revaluation over their vesting terms as earned. The stock compensation cost related to non-employee stock options is based on changes in estimated fair value and is charged to expense over the applicable service period. Accumulated Other Comprehensive Loss Accumulated other comprehensive loss is comprised of net loss and certain changes in equity that are excluded from net loss. There was no difference between comprehensive loss and net loss for the years ended December 31, 2017 , 2016 or 2015 .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 Our notes payable includes features that meet the requirements under existing accounting guidance to be bifurcated from the respective notes payable agreement and to be recorded at fair value as a derivative asset or liability on the Consolidated Balance Sheet with the corresponding change in fair value recognized in other income on the Consolidated Statement of Operations. As of December 31, 2017 and 2016 , the fair value of the embedded derivatives was not material. Major Customers We sell OMIDRIA through a limited number of wholesalers. Each of these wholesalers, together with entities under their common control, accounted for greater than 10% of total revenues for the years ended December 31, 2017 , 2016 and 2015 and greater than 10% of accounts receivable as of December 31, 2017 and 2016 as noted below. 2017 2016 2015 Percentage of Total Revenue Percentage of Accounts Receivable Percentage of Total Revenue Percentage of Accounts Receivable Percentage of Total Revenue Distributor A 29 % 31 % 32 % 29 % 31 % Distributor B 26 % 23 % 31 % 27 % 37 % Distributor C 22 % 26 % 28 % 24 % 28 % Distributor D 23 % 20 % * 19 % * * Distributor did not account for greater than 10% of total revenues for the year ended December 31, 2016 or 2015. Major Suppliers We use a single contract manufacturer to supply OMIDRIA, and generally one to two contract manufacturers to produce clinical trial material for each of our clinical trials which creates a concentration of risk for u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 Recently Adopted Accounting Pronouncements In 2017, we adopted Accounting Standards Update (ASU) 2016-09 related to stock compensation, which simplifies several aspects of the accounting for share-based payment transactions. Excess tax benefits or deficiencies are now reflected in the Statement of Operations whereas they previously were recognized in equity. We have elected to continue to account for forfeitures based on estimated expected forfeitures. Recent Accounting Pronouncements In May 2014, the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Upon adoption, we evaluated our contracts with customers broadly, including our rebate program with qualifying surgery centers, and returns. The adoption of the standard will not change the timing of the recognition of our product sales revenue and will have no material impact on our ongoing results from operations.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hile we are still in the process of evaluating the effect of adoption on our consolidated financial statements and are currently assessing our leases, we expect to adopt the standard January 1, 2019. The adoption will lead to an increase in the assets and liabilities recorded on our Condensed Consolidated Balance Sheets primarily due to the lease agreements for our office building lease. We continue to monitor business activity to ensure we capture all new leasing arrangements upon adoption. In May 2016, the FASB issued ASU 2017-09 related to stock-based compensation which effectively amends previous issued guidance and provides clarity and consistency in practice on the accounting for changes to the terms and conditions of stock-based payment arrangement, or modifications. This standard is effective for all annual and interim periods beginning after December 15, 2017 and is applied prospectively to modifications occurring after the adoption date. We have adopted the guidance January 1, 2018 and the adoption will not have a material impact on our stock-based compensation expense.</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years ended December 31, 2017 , 2016 and 2015 were computed based on the shares of common stock outstanding during the respective periods. Potentially dilutive securities excluded from the diluted loss per share calculation are as follows: Year Ended December 31, 2017 2016 2015 Outstanding options to purchase common stock 9,657,259 9,809,374 8,310,235 Warrants and pre-funded warrants to purchase common stock 100,602 100,602 749,250 Total potentially dilutive securities 9,757,861 9,909,976 9,059,485</t>
  </si>
  <si>
    <t>Accounts Receivable, Net (Notes)</t>
  </si>
  <si>
    <t>Receivables [Abstract]</t>
  </si>
  <si>
    <t>Accounts Receivable, Net</t>
  </si>
  <si>
    <t>Accounts Receivable, Net December 31, 2017 2016 (In thousands) Trade receivables, net $ 17,079 $ 11,937 Sublease and other receivables 65 100 Total accounts receivables net $ 17,144 $ 12,037 Trade receivables are shown net of $198,000 and $297,000 of chargeback and product return allowances as of December 31, 2017 and 2016 , respectively.</t>
  </si>
  <si>
    <t>Fair-Value Measurements</t>
  </si>
  <si>
    <t>Fair Value Disclosures [Abstract]</t>
  </si>
  <si>
    <t>Fair Value Measurements</t>
  </si>
  <si>
    <t>Fair-Value Measurements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measured at fair value on a recurring basis are as follows: December 31, 2017 Level 1 Level 2 Level 3 Total (In thousands) Assets: Money-market funds classified as non-current restricted cash and investments $ 5,835 $ — $ — $ 5,835 Money-market funds classified as short-term investments 80,355 — — 80,355 Total $ 86,190 $ — $ — $ 86,190 December 31, 2016 Level 1 Level 2 Level 3 Total (In thousands) Assets: Money-market funds classified as non-current restricted cash and investments $ 5,835 $ — $ — $ 5,835 Money-market funds classified as short-term investments 43,107 — — 43,107 Total $ 48,942 $ — $ — $ 48,942 Cash held in demand deposit accounts of $3.4 million and $2.2 million is excluded from our fair-value hierarchy disclosure as of December 31, 2017 and 2016 , respectively. There were no unrealized gains or losses associated with our short-term investments as of December 31, 2017 or 2016 . The carrying amounts reported in the accompanying Consolidated Balance Sheets for receivables, accounts payable, other current monetary assets and liabilities and notes payable and lease financing obligations approximate fair value.</t>
  </si>
  <si>
    <t>Certain Balance Sheet Accounts</t>
  </si>
  <si>
    <t>Balance Sheet Related Disclosures [Abstract]</t>
  </si>
  <si>
    <t>Certain Balance Sheet Accounts Inventory December 31, 2017 2016 (In thousands) Raw materials $ 83 $ 101 Work-in-process — 854 Finished goods 360 173 Total inventory cost $ 443 $ 1,128 Work-in-process consists of manufactured vials of OMIDRIA that have not been packaged into finished goods. Property and Equipment, Net December 31, 2017 2016 (In thousands) Laboratory equipment $ 2,180 $ 1,830 Capital lease equipment 1,915 774 Computer equipment 684 684 Office equipment and furniture 625 625 Total cost 5,404 3,913 Less accumulated depreciation and amortization (3,283 ) (2,732 ) Total property and equipment, net $ 2,121 $ 1,181 For the years ended December 31, 2017 , 2016 and 2015 , depreciation and amortization expense was $551,000 , $300,000 and $209,000 , respectively. Accrued Expenses December 31, 2017 2016 (In thousands) Sales rebates, fees and discounts $ 6,561 $ 1,773 Contract research and development 4,251 3,030 Employee compensation 2,178 4,551 ASC/hospital product return liability 2,350 — Consulting and professional fees 1,758 2,223 Clinical trials 1,026 1,167 Other accruals 1,002 610 Total accrued liabilities $ 19,126 $ 13,354</t>
  </si>
  <si>
    <t>Notes Payable and Lease Financing Obligations</t>
  </si>
  <si>
    <t>Debt Disclosure [Abstract]</t>
  </si>
  <si>
    <t>Notes Payable and Lease Financing Obligations Notes payable and lease financing obligations consist of the following: December 31, 2017 2016 (In thousands) Notes payable $ 83,831 $ 80,516 Lender facility fee payable upon maturity 4,192 4,025 Lease financing obligations 1,300 522 Notes payable, facility fee and lease financing obligations 89,323 85,063 Unamortized debt discount (3,527 ) (3,958 ) Unamortized debt issuance costs (1,189 ) (1,395 ) Current portion of lease financing obligations (490 ) (198 ) Non-current portion of notes payable and lease financing obligations, net $ 84,117 $ 79,512 2015 Oxford/EWB Loan Agreement In December 2015, we entered into a Loan and Security Agreement (the Oxford/EWB Loan Agreement) with Oxford Finance, LLC (Oxford) and East West Bank (EWB) pursuant to which we borrowed $50.0 million . We used $27.3 million of the loan proceeds to repay all of the amounts owed by us under a previously outstanding loan. After deducting all loan initiation costs and outstanding interest on the Oxford/MidCap Loan Agreement, we received $22.3 million in net proceeds. We accounted for the termination of the Oxford/Midcap Loan Agreement as a debt extinguishment and, accordingly, incurred a loss of $1.3 million associated with the unamortized loan maturity fee and the prepayment fee. The Oxford/EWB Loan Agreement required a $3.8 million loan maturity fee upon full repayment of the initial $50.0 million borrowed and $525,000 for each additional $10.0 million borrowed. We had the option to prepay the outstanding principal balance in its entirety at any time if we pay a prepayment equal to 1.0% of the then-outstanding principal balance. In May 2016 , we entered into the First Amendment to the Oxford/EWB Loan Agreement (the Amendment) and borrowed an additional $20.0 million . After deducting all loan initiation costs, we received $19.9 million in net proceeds. In connection with the Amendment, we issued warrants to purchase an aggregate of 100,602 shares of Omeros common stock (the Warrants) to Oxford and EWB at the then current market price of $9.94 per share. We accounted for the Warrants as a discount to our notes payable (see Note 9 for further discussion of the Warrants). We accounted for the Amendment as a debt modification and, accordingly, the unamortized discount and debt issuance costs associated with the Oxford/EWB Loan Agreement were being amortized to interest expense using the effective interest method over the remaining term of the Oxford/EWB Loan Agreement. 2016 CRG Loan Agreement In October 2016 , we entered into the CRG Loan Agreement with CRG Servicing LLC (CRG), as administrative and collateral agent, and the lenders identified therein and, in November 2016, borrowed $80.0 million . We used $75.7 million of the loan proceeds to repay all amounts owed by us under our then-outstanding Oxford/EWB Loan Agreement. After deducting the loan initiation costs and related fees on the CRG Loan Agreement, we received $3.0 million in net proceeds. We accounted for the termination of the Oxford/EWB Loan Agreement as a debt extinguishment and, accordingly, incurred a loss of $5.6 million associated with the unamortized loan maturity fee, loan initiation costs and the prepayment fee. In October 2017, we and CRG amended the CRG Loan Agreement so that we will be permitted to borrow, at our sole discretion and subject to customary closing conditions, up to an additional $45.0 million . In February 2018, we and CRG amended the CRG Loan Agreement to extend the borrowing date for the additional $45.0 million through May 20, 2018; none of the other terms or conditions of the CRG Loan Agreement were modified. The CRG Loan Agreement accrues interest at an annual rate of 12.25% ( 4.00% of which can be deferred at our option through December 31, 2020 by adding such amount to the aggregate principal amount). Subject to the achievement of certain milestones, this interest-only period could be extended through the maturity date of September 30, 2022 . As of December 31, 2017 , we have deferred $3.8 million of interest due by increasing the principal amount outstanding. The CRG Loan Agreement requires us to maintain cash and cash equivalents of $5.0 million during the term of the agreement which is recorded as restricted cash and investments in our Consolidated Balance Sheet. If an OMIDRIA net revenue milestone is satisfied during the 12-month period ending on December 31, 2019 , the interest rate may be reduced to 11.50% , 3.50% of which may be deferred at our option and added to the principal amount outstanding. In addition, if either the OMIDRIA net revenue milestone is satisfied during such period or a market capitalization milestone is achieved during the fourth quarter of 2020 , the loan would convert to interest-only until the September 30, 2022 maturity. We are required to pay a facility fee equal to 5.00% of the aggregate principal amount borrowed (including principal additions related to deferred interest) on repayment of the CRG Loan Agreement. The $4.2 million related to the facility fee is being accreted to notes payable using the effective interest method over the term of the CRG Loan Agreement. We may prepay all or a portion of the outstanding principal under the CRG Loan Agreement at any time subject to a prepayment fee through September 30, 2019 , with no prepayment fee thereafter. In certain circumstances, including a change of control and certain asset sales or licensing transactions, we are required to prepay all or a portion of the loan, including the applicable prepayment premium of on the amount of the outstanding principal to be prepaid. The CRG Loan Agreement also requires us to achieve either (a) certain minimum net revenue amounts from any sources, including product sales, licensing and partnering, through the end of 2021 , which are $65.0 million and $75.0 million for the 2018 and 2019 calendar years, respectively, or (b) a minimum market capitalization threshold equal to the product of 6.4 multiplied by the aggregate principal amount of loans outstanding under the CRG Loan Agreement ( $512.0 million required market capitalization based on the amount borrowed at December 31, 2017 ) determined as of the fifth business day following announcement of earnings results for the applicable year. If we are unable to satisfy each of the minimum annual revenue requirement and the market capitalization threshold for any given year, we may avoid a related default by repaying the shortfall between actual revenues and the minimum revenue requirement for such year using proceeds generated by an equity or subordinated debt issuance. The CRG Loan Agreement includes customary events of default that include, among other things, non-payment, inaccuracy of representations and warranties, covenant breaches, cross default to material indebtedness or material agreements, bankruptcy and insolvency, material judgments and a change of control. An event of default under the CRG Loan Agreement also includes the occurrence of any material adverse effect upon our business, condition (financial or otherwise), operations, performance or property taken as a whole. If there is an event of default under the CRG Loan Agreement, the lenders may have the right to accelerate all of our repayment obligations under the CRG Loan Agreement and to take control of our pledged assets, which include substantially all of our assets including our intellectual property. Under certain circumstances, a default interest rate of an additional 4.00% per annum will apply on all outstanding obligations during the existence of an event of default under the Loan Agreement. As of December 31, 2017 , we were not in default under the CRG Loan Agreement. Capital Lease Financing Obligations We have capital leases for certain laboratory and office equipment that have lease terms expiring through December 2021 . Equipment costs related to these capital leases of $1.9 million and $774,000 is included in our property and equipment as of December 31, 2017 and December 31, 2016 , respectively and the accumulated depreciation on this equipment was $530,000 and $230,000 , respectively. The remaining principal payments under these capital leases totaled $1.3 million as of December 31, 2017 . Future Principal Payments Future principal payments as of December 31, 2017 under the CRG Loan Agreement and our capital equipment financing leases, based on stated contractual maturities, are as follows: Year Ending December 31, Notes Payable Capital Lease Financing Obligations Total (In thousands) 2018 $ — $ 492 $ 492 2019 — 391 391 2020 10,479 232 10,711 2021 41,915 99 42,014 2022 31,437 86 31,523 Total future principal payments $ 83,831 $ 1,300 $ 85,131 The principal payments reflected in the table above exclude the $4.2 million lender’s facility fee due on repayment of the CRG Loan Agreement.</t>
  </si>
  <si>
    <t>Commitments and Contingencies</t>
  </si>
  <si>
    <t>Commitments and Contingencies Disclosure [Abstract]</t>
  </si>
  <si>
    <t>Commitments and Contingencies Operating Lease Obligations We lease office and laboratory spaces in The Omeros Building. The initial term of the real estate lease ends in November 2027 and we have two options to extend the lease term, each by five years. As of December 31, 2017 , the remaining aggregate non-cancelable rent under the initial terms of the real estate lease, excluding common area maintenance and related operating expenses, was $49.7 million . The deferred rent balance of $9.1 million relates to rent deferrals and landlord funded lease incentives and is being amortized to research and development and selling, general and administrative expense on a straight-line basis through the initial term of the lease. Rent expense, including the amortization of lease incentives and rent deferrals, totaled $4.4 million , $4.4 million and $4.5 million for the years ended December 31, 2017 , 2016 and 2015 , respectively. We sublease unused space in The Omeros Building to third-party tenants. Rental income received under these subleases was $886,000 , $737,000 and $889,000 for the years ended December 31, 2017 , 2016 and 2015 , respectively. Rental income is recorded as other income in the accompanying Consolidated Statements of Operations and Comprehensive Loss. We had no material non-cancelable rental payments relating to equipment at December 31, 2017. Future minimum payments related to our leases at December 31, 2017 , are as follows: Year Ending December 31, The Omeros Building Lease Building Sublease Income Net Operating Lease Payments (In thousands) 2018 $ 4,564 $ 558 $ 4,006 2019 4,660 — 4,660 2020 4,769 — 4,769 2021 4,880 — 4,880 2022 4,995 — 4,995 Thereafter 25,840 — 25,840 Total $ 49,708 $ 558 $ 49,150 Contracts We have various agreements with third parties that collectively require payment of termination fees totaling $5.5 million as of December 31, 2017 if we cancel the work within specific time frames, either prior to commencing or during performance of the contracted services. This is in addition to fees associated with the CRG Loan Agreement (see Note 7). Development Milestones and Product Royalties We have licensed a variety of intellectual property from third parties that we are currently developing or may develop in the future. These licenses may require milestone payments during the clinical development processes as well as low single to low double-digit royalties on the net income or net sales of the product. For the years ended December 31, 2017, 2016 and 2015, we did not owe any development milestones or royalties. Litigation In 2015, Par Pharmaceutical, Inc. and its subsidiary, Par Sterile Products, LLC, (collectively, Par) filed an Abbreviated New Drug Application (ANDA) seeking approval from the FDA to market a generic version of OMIDRIA prior to the expiration of our issued patents and we filed a patent infringement lawsuit under the Hatch-Waxman Act against Par. In July 2017, a bench trial was held on this matter. In October 2017, we entered into a settlement agreement with Par pursuant to which Par acknowledged and confirmed the validity of our issued U.S. OMIDRIA patents and Par and its affiliates are prohibited from launching a generic version of OMIDRIA until the earlier of April 1, 2032 or a date on which we or a third party is able to launch a generic version of OMIDRIA. Under the settlement agreement, Par is granted a non-exclusive, non-sublicensable license to make, sell and distribute a generic version of OMIDRIA between the permitted launch date and the latest expiration of our U.S. patents related to OMIDRIA ( i.e. , October 23, 2033). During this period, Par is required to pay us a royalty equal to 15% of Par’s net sales of its generic version of OMIDRIA. In May 2017, we received Notice Letters from Sandoz Inc. (Sandoz) and Lupin Ltd. and Lupin Pharmaceuticals, Inc. (collectively, Lupin), respectively, that Sandoz and Lupin had each filed an ANDA seeking approval from the FDA to market a generic version of OMIDRIA prior to the expiration our patents covering OMIDRIA. In June 2017, we filed patent infringement lawsuits against Sandoz and Lupin. We believe the assertions in the Sandoz and Lupin are substantially similar to those filed by Par and do not have merit. We intend to prosecute vigorously our infringement claims against each of Sandoz and Lupin.</t>
  </si>
  <si>
    <t>Shareholders' Equity</t>
  </si>
  <si>
    <t>Equity [Abstract]</t>
  </si>
  <si>
    <t>Shareholders’ Equity Common Stock As of December 31, 2017 , we had reserved shares of common stock for the following purposes: Options granted and outstanding 9,657,259 Options available for future grant 3,513,540 Common stock warrants 100,602 Total shares reserved 13,271,401 At Market Issuance Sales Agreement - In 2016, under an At Market Issuance Sales Agreement, we sold 64,565 shares of our common stock at an average price of $11.41 and received net proceeds of $724,000 . Securities Offerings - In August 2017, we sold 3.0 million shares of our common stock at a public offering price of $22.75 per share. After deducting underwriter discounts and offering expenses of $4.6 million , we received net proceeds from the transaction of $63.6 million . In August 2016 , we sold 3.5 million shares of our common stock at a public offering price of $11.50 per share. After deducting underwriter discounts and offering expenses, we received net proceeds from the offering of $37.3 million . In February 2015, we sold 3.4 million shares of our common stock at a public offering price of $20.03 and sold pre-funded warrants to purchase up to 749,250 shares of our common stock at a public offering price of $20.02 per pre-funded warrant share. The public offering price for the pre-funded warrants was equal to the public offering price of the common stock, less the $0.01 per share exercise price of each pre-funded warrant. After deducting underwriter discounts and offering expenses of $4.9 million , we received net proceeds from the transaction of $79.1 million . Warrants The following table summarizes our outstanding warrants at December 31, 2017 : Outstanding At Expiration Date Exercise Price 100,602 May 18, 2023 $9.94 In connection with the Amendment to the Oxford/EWB Loan Agreement in May 2016, we issued warrants to purchase an aggregate of 100,602 shares of our common stock. As of December 31, 2017 , these warrants remain outstanding and are exercisable through May 18, 2023 at an exercise price per share of $9.94 per share. In March 2016, we received cash proceeds of approximately $7,500 upon the cash exercise of our then-outstanding pre-funded warrants related to our securities offering in February 2015. The warrants had an exercise price of $0.01 per share, and the exercise resulted in the issuance of 749,250 shares of our common stock. In March 2009, we issued warrants with an exercise price of $12.25 per share to brokers who assisted us in our Series E financing (the Series E Warrants). For the year ended December 31, 2015, we received cash proceeds of $1.4 million upon the cash and cashless exercise of Series E Warrants which resulted in the issuance of 133,240 shares of our common stock. All of the unexercised warrants expired during the year ended December 31, 2015.</t>
  </si>
  <si>
    <t>Stock-Based Compensation</t>
  </si>
  <si>
    <t>Disclosure of Compensation Related Costs, Share-based Payments [Abstract]</t>
  </si>
  <si>
    <t>Stock-Based Compensation On June 16, 2017, our shareholders approved the Omeros Corporation 2017 Omnibus Incentive Compensation Plan (the 2017 Plan), which provides for the grant of incentive and non-statutory stock options, stock appreciation rights, restricted stock, restricted stock units, performance units, performance shares and other stock and cash awards to employees, directors and consultants and subsidiary corporations’ employees and consultants. The 2017 Plan replaces the Omeros Corporation 2008 Equity Incentive Plan (the 2008 Plan) and as a result we will not grant any new awards under the 2008 Plan. Any stock option awards granted under the 2008 Plan that were outstanding as of the effective date of the 2017 Plan remain in effect pursuant to their terms and, if the award is canceled or is repurchased, the shares underlying such award become available for grant under the 2017 Plan. Under the 2017 Plan, stock options must be granted with exercise prices not less than the fair market value of the common stock subject to the stock option on the date of the grant and the options may not exceed 10 years. Under the 2008 Plan, we granted incentive and non-statutory stock options to employees, directors and non-employees. Options were granted with exercise prices equal to the closing fair market value of the common stock on the date of the grant. The options granted were generally for 10 -year terms and vested over a four -year period. As of December 31, 2017 , a total of 13,271,887 shares were reserved for issuance under our stock plans, of which 3,513,540 were available for future grants. Stock-based compensation expense includes amortization of stock options granted to employees, directors and non-employees and has been reported in our Consolidated Statements of Operations and Comprehensive Loss as follows: Year Ended December 31, 2017 2016 2015 (In thousands) Research and development $ 5,240 $ 6,304 $ 4,977 Selling, general and administrative 7,448 7,278 4,604 Total stock-based compensation expense $ 12,688 $ 13,582 $ 9,581 The fair value of each option grant to employees and directors is estimated on the date of grant using the Black-Scholes option-pricing model. The following assumptions were applied to employee and director stock option grants during the periods ended: Year Ended December 31, 2017 2016 2015 Estimated weighted-average fair value $ 8.66 $ 6.89 $ 11.31 Weighted-average assumptions: Expected volatility 74 % 74 % 71 % Expected term, in years 6.0 5.7 6.0 Risk-free interest rate 2.05 % 1.63 % 1.68 % Expected dividend yield — % — % — % During the years ended December 31, 2017 , 2016 and 2015 , we granted to non-employees options to purchase 25,000 shares, 38,000 shares and 4,200 shares of common stock, respectively. In connection with the non-employee options, we recognized expense of $ 549,000 , $ 313,000 and $492,000 during the years ended December 31, 2017 , 2016 and 2015 , respectively. Stock option activity for all stock plans is as follows: Options Outstanding Weighted- Average Exercise Price per Share Remaining Contractual Life (in years) Aggregate Intrinsic Value (In thousands) Balance at December 31, 2016 9,809,374 $ 9.66 Granted 1,825,140 13.14 Exercised (1,392,093 ) 8.45 Forfeited/expired (585,162 ) 11.13 Balance at December 31, 2017 9,657,259 $ 10.39 6.77 $ 88,096 Vested and expected to vest at December 31, 2017 9,362,096 $ 10.32 6.71 $ 85,998 Exercisable at December 31, 2017 6,811,348 $ 9.57 5.93 $ 67,373 The total intrinsic value of options exercised during the years ended December 31, 2017 , 2016 and 2015 was $16.4 million , $13.6 million and $3.9 million , respectively. At December 31, 2017 , there were 2,845,911 unvested options outstanding that will vest over a weighted-average period of 2.4 years. Excluding non-employee stock options, the remaining estimated compensation expense to be recognized in connection with these unvested options is $18.6 million .</t>
  </si>
  <si>
    <t>Income Taxes</t>
  </si>
  <si>
    <t>Income Tax Disclosure [Abstract]</t>
  </si>
  <si>
    <t>Income Taxes We have a history of losses and therefore have made no provision for income taxes. Deferred income taxes reflect the tax effect of net operating loss and tax credit carryforwards and the net temporary differences between the carrying amounts of assets and liabilities for financial reporting purposes and the amounts used for income tax purposes. Significant components of deferred income taxes are as follows: December 31, 2017 2016 (In thousands) Deferred tax assets: Net operating loss carryforwards $ 90,498 $ 126,410 Tax credit carryforwards 26,748 18,741 Stock-based compensation 7,829 11,102 Deferred rent 2,123 3,318 Other 4,749 4,401 Total deferred tax assets 131,947 163,972 Less valuation allowance (131,947 ) (163,972 ) Net deferred tax assets $ — $ — As of December 31, 2017 and 2016 , we had federal net operating loss carryforwards of approximately $414.5 million and $378.9 million , respectively, state net operating losses of approximately $68.9 million and $50.0 million , respectively. As of December 31, 2017 , we remeasured certain deferred tax assets and liabilities based on the rates at which they are expected to reverse in the future, which is generally 21.0%. However, we are still analyzing certain aspects of the Tax Act, which could potentially affect the measurement of these assets and liabilities or potentially give rise to new deferred tax assets and liabilities. The provisional amount recorded related to the remeasurement of our deferred tax balance was $61.3 million . In certain circumstances, due to ownership changes, our net operating loss and tax credit carryforwards may be subject to limitations under Section 382 of the Internal Revenue Code. To date, we have not completed a Section 382 study. Unless previously utilized, our net operating loss and research and development tax credit carryforwards expire between 2018 and 2036 . We have established a 100% valuation allowance due to the uncertainty of our ability to generate sufficient taxable income to realize the deferred tax assets. Our valuation allowance decreased $32.0 million , increased $24.9 million and increased $30.4 million in 2017 , 2016 and 2015 , respectively, primarily due to net operating losses incurred during these periods. Reconciliation of income tax computed at federal statutory rates to the reported provisions for income taxes is as follows: Year ended December 31, 2017 2016 2015 U.S. Federal statutory rate on net loss (34 )% (34 )% (34 )% State tax, net of federal tax benefit (2 )% (2 )% (2 )% Effects of statutory rate change 115 % — % — % Change in valuation allowance (60 )% 37 % 41 % Tax credits (11 )% (4 )% (5 )% Other (8 )% 3 % — % Effective tax rate — % — % — % We file federal and certain state income tax returns, which provides varying statutes of limitations on assessments. However, because of net operating loss carryforwards, substantially all of our tax years remain open to federal and state tax examination. We recognize interest and penalties related to the underpayment of income taxes as a component of income tax expense. To date, there have been no interest or penalties charged to us in relation to the underpayment of income taxes.</t>
  </si>
  <si>
    <t>401k Retirement Plan</t>
  </si>
  <si>
    <t>Retirement Benefits [Abstract]</t>
  </si>
  <si>
    <t>401(k) Retirement Plan</t>
  </si>
  <si>
    <t>401(k) Retirement Plan We have adopted a 401(k) plan. Beginning in 2017, our 401(k) retirement plan provides for an annual company match on employee contributions, initially set at a maximum of 4.0% of each participating employee’s eligible earnings, with a maximum company match of $4,000 per employee per year. All employees are eligible to participate, provided they meet the requirements of the plan.</t>
  </si>
  <si>
    <t>Quarterly Information (Unaudited)</t>
  </si>
  <si>
    <t>Quarterly Financial Information Disclosure [Abstract]</t>
  </si>
  <si>
    <t>Quarterly Information (Unaudited) The following table summarizes the unaudited statements of operations and comprehensive loss for each quarter of 2017 and 2016 (in thousands, except per share amounts): 2017 For the Quarter Ended March 31, June 30, September 30, December 31, Revenue $ 12,257 $ 17,151 $ 21,658 $ 13,760 Total costs and expenses 24,982 29,090 26,768 27,881 Loss from operations (12,725 ) (11,939 ) (5,110 ) (14,121 ) Net loss (15,089 ) (14,359 ) (7,482 ) (16,551 ) Basic and diluted net loss per share $ (0.34 ) $ (0.33 ) $ (0.16 ) $ (0.34 ) 2016 For the Quarter Ended March 31, June 30, September 30, December 31, Revenue $ 7,419 $ 10,004 $ 11,289 $ 12,905 Total costs and expenses 26,871 20,933 23,327 24,762 Loss from operations (19,452 ) (10,929 ) (12,038 ) (11,857 ) Net loss (20,539 ) (12,612 ) (13,962 ) (19,632 ) Basic and diluted net loss per share $ (0.54 ) $ (0.32 ) $ (0.34 ) $ (0.45 )</t>
  </si>
  <si>
    <t>Significant Accounting Policies (Policies)</t>
  </si>
  <si>
    <t>Organization</t>
  </si>
  <si>
    <t>Organization We are a commercial-stage biopharmaceutical company committed to discovering, developing and commercializing small-molecule and protein therapeutics for large-market as well as orphan indications targeting inflammation, complement-mediated diseases and disorders of the central nervous system. Our first drug product, OMIDRIA, is marketed in the United States (U.S.) for use during cataract surgery or intraocular lens replacement.</t>
  </si>
  <si>
    <t>Basis of Presentation</t>
  </si>
  <si>
    <t xml:space="preserve">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t>
  </si>
  <si>
    <t>Segments</t>
  </si>
  <si>
    <t>Segments We operate in one segment. Management uses cash flow as the primary measure to manage our business and does not segment our business for internal reporting or decision-making.</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t>
  </si>
  <si>
    <t>Cash and Cash Equivalents, Short-Term Investments and Restricted Cash and Investments</t>
  </si>
  <si>
    <t>Cash and Cash Equivalents, Short-Term Investments and Restricted Cash an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As of December 31, 2017 and 2016, all investments are classified as short-term and available-for-sale on the accompanying Consolidated Balance Sheets. Investment income, which is included as a component of other income, consists primarily of interest earned.</t>
  </si>
  <si>
    <t xml:space="preserve">Inventory Inventory is stated at the lower of cost or market determined on a specific identification basis in a manner which approximates the first-in, first-out (FIFO) method. Costs include amounts related to third party manufacturing, transportation and internal labor and overhead. Capitalization of costs as inventory begins when the product candidate receives regulatory approval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 </t>
  </si>
  <si>
    <t>Receivables, Net</t>
  </si>
  <si>
    <t xml:space="preserve">Receivables, Net Receivables relate primarily to sales of OMIDRIA to wholesalers and include reductions for estimated chargebacks and product returns from wholesalers which are expected to be settled through reductions in receivables. Remaining receivables consist of amounts from subleases for space in The Omeros Building. Considering the nature and historic collectability of our receivables, we concluded an allowance for doubtful accounts is not necessary as of December 31, 2017 and 2016 . </t>
  </si>
  <si>
    <t>Property and Equipment, Net</t>
  </si>
  <si>
    <t>Property and Equipment, Net Property and equipment are stated at cost and depreciation is calculated using the straight-line method over the estimated useful life of the assets, which is generally three to 10 years. Equipment financed under capital leases is recorded as property and equipment and is amortized over the shorter of the useful lives of the related assets or the lease term. Expenditures for repairs and maintenance are expensed as incurred.</t>
  </si>
  <si>
    <t>Impairment of Long-Lived Assets</t>
  </si>
  <si>
    <t>Impairment of Long-Lived Assets The carrying amount of long-lived assets is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for the years ending December 31, 2017 , 2016 and 2015 .</t>
  </si>
  <si>
    <t>Deferred Rent</t>
  </si>
  <si>
    <t xml:space="preserve">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t>
  </si>
  <si>
    <t>Revenue Recognition</t>
  </si>
  <si>
    <t xml:space="preserve">Revenue Recognition Our revenues are primarily comprised of product sales of OMIDRIA. Revenue is recognized when there is persuasive evidence that an arrangement exists, product title and risk of loss is passed to the customer or the service has been provided, the price is fixed or determinable and collection is reasonably assured. Product Sales, Net We generally record revenue from product sales when the product is delivered to our wholesalers. Product sales to a wholesaler are not recorded as revenue if we determine that the wholesaler’s on-hand OMIDRIA inventory, based on sell-through and inventory information we regularly receive from our wholesalers, exceeds approximately eight weeks of projected demand. The Centers for Medicare and Medicaid Services (CMS) granted transitional pass-through reimbursement status for OMIDRIA through January 1, 2018. Pass-through status for OMIDRIA allowed for reimbursement payment to Ambulatory Surgery Centers (ASCs) and hospitals using OMIDRIA in procedures involving patients covered by Medicare Part B. As a result of this expiration, we saw a significant reduction in ASC and hospital demand for OMIDRIA beginning in December 2017 as surgical facilities utilized inventories and this reduction has continued in 2018 due to uncertainty around OMIDRIA reimbursement. Consequently, we did not recognize revenue for wholesaler on-hand OMIDRIA inventory at December 31, 2017 in excess of eight weeks of projected ASC and hospital demand. Product sales are recorded net of wholesaler distribution fees and estimated chargebacks, product returns, rebates and purchase 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We also accept returns from our ASCs and hospitals who have purchased OMIDRIA from our wholesalers. Due to the expiration of pass-through, we expect the ASCs and hospitals will return a portion of their OMIDRIA on hand at December 31, 2017 to us for a full refund of the purchase price. </t>
  </si>
  <si>
    <t>Research and Development</t>
  </si>
  <si>
    <t xml:space="preserve">Research and Development 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si>
  <si>
    <t>Patents</t>
  </si>
  <si>
    <t xml:space="preserve">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t>
  </si>
  <si>
    <t>Selling, General and Administrative</t>
  </si>
  <si>
    <t xml:space="preserve">Selling, General and Administrative Selling, general and administrative (SG&amp;A) expenses are comprised primarily of salaries,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t>
  </si>
  <si>
    <t>Advertising</t>
  </si>
  <si>
    <t>Advertising costs, which we consider to be media and marketing materials, are expensed as incurred and were $328,000 , $ 672,000 and $885,000 during the years ended December 31, 2017 , 2016 and 2015 , respectively.</t>
  </si>
  <si>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In December 2017, the Tax Cuts and Jobs Act (the Tax Act) was enacted into law and the new legislation contains certain tax provisions that affected us, including a reduction of the federal corporate income tax rate to 21.0% effective January 1, 2018, among others. We are required to recognize the effect of the tax law changes in the period of enactment, such as re-measuring its deferred tax assets and liabilities as well as our valuation allowance against our net deferred tax assets. In December 2017, the SEC staff issued Staff Accounting Bulletin No. 118 (SAB 118), “Income Tax Accounting Implications of the 2017 Tax Cuts and Jobs Act”, which require us to record provisional amounts during a measurement period not to extend beyond one year of the enactment date. Since the Tax Act was passed in December 2017, and ongoing guidance and accounting interpretation are expected over the next 12 months, we consider the accounting of the deferred tax re-measurements to be incomplete. We expect to complete our analysis within the one year measurement period.</t>
  </si>
  <si>
    <t>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For employees and directors, we use the straight-line method to allocate compensation cost to reporting periods over each optionee’s requisite service period, which is generally the vesting period. Stock options granted to non-employees are accounted for using the fair-value approach and are subject to periodic revaluation over their vesting terms as earned. The stock compensation cost related to non-employee stock options is based on changes in estimated fair value and is charged to expense over the applicable service period.</t>
  </si>
  <si>
    <t>Accumulated Other Comprehensive Loss</t>
  </si>
  <si>
    <t>Accumulated Other Comprehensive Loss Accumulated other comprehensive loss is comprised of net loss and certain changes in equity that are excluded from net loss. There was no difference between comprehensive loss and net loss for the years ended December 31, 2017 , 2016 or 2015 .</t>
  </si>
  <si>
    <t>Financial Instruments and Concentrations of Credit Risk</t>
  </si>
  <si>
    <t>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 Our notes payable includes features that meet the requirements under existing accounting guidance to be bifurcated from the respective notes payable agreement and to be recorded at fair value as a derivative asset or liability on the Consolidated Balance Sheet with the corresponding change in fair value recognized in other income on the Consolidated Statement of Operations.</t>
  </si>
  <si>
    <t>Major Customers</t>
  </si>
  <si>
    <t>Major Customers We sell OMIDRIA through a limited number of wholesalers.</t>
  </si>
  <si>
    <t>Major Suppliers</t>
  </si>
  <si>
    <t xml:space="preserve">Major Suppliers We use a single contract manufacturer to supply OMIDRIA, and generally one to two contract manufacturers to produce clinical trial material for each of our clinical trials which creates a concentration of risk for u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 </t>
  </si>
  <si>
    <t>Recent Accounting Pronouncements</t>
  </si>
  <si>
    <t>Recently Adopted Accounting Pronouncements In 2017, we adopted Accounting Standards Update (ASU) 2016-09 related to stock compensation, which simplifies several aspects of the accounting for share-based payment transactions. Excess tax benefits or deficiencies are now reflected in the Statement of Operations whereas they previously were recognized in equity. We have elected to continue to account for forfeitures based on estimated expected forfeitures. Recent Accounting Pronouncements In May 2014, the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Upon adoption, we evaluated our contracts with customers broadly, including our rebate program with qualifying surgery centers, and returns. The adoption of the standard will not change the timing of the recognition of our product sales revenue and will have no material impact on our ongoing results from operations.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hile we are still in the process of evaluating the effect of adoption on our consolidated financial statements and are currently assessing our leases, we expect to adopt the standard January 1, 2019. The adoption will lead to an increase in the assets and liabilities recorded on our Condensed Consolidated Balance Sheets primarily due to the lease agreements for our office building lease. We continue to monitor business activity to ensure we capture all new leasing arrangements upon adoption. In May 2016, the FASB issued ASU 2017-09 related to stock-based compensation which effectively amends previous issued guidance and provides clarity and consistency in practice on the accounting for changes to the terms and conditions of stock-based payment arrangement, or modifications. This standard is effective for all annual and interim periods beginning after December 15, 2017 and is applied prospectively to modifications occurring after the adoption date. We have adopted the guidance January 1, 2018 and the adoption will not have a material impact on our stock-based compensation expense.</t>
  </si>
  <si>
    <t>Significant Accounting Policies (Tables)</t>
  </si>
  <si>
    <t>Schedule of Revenue by Major Customers by Reporting Segments</t>
  </si>
  <si>
    <t>We sell OMIDRIA through a limited number of wholesalers. Each of these wholesalers, together with entities under their common control, accounted for greater than 10% of total revenues for the years ended December 31, 2017 , 2016 and 2015 and greater than 10% of accounts receivable as of December 31, 2017 and 2016 as noted below. 2017 2016 2015 Percentage of Total Revenue Percentage of Accounts Receivable Percentage of Total Revenue Percentage of Accounts Receivable Percentage of Total Revenue Distributor A 29 % 31 % 32 % 29 % 31 % Distributor B 26 % 23 % 31 % 27 % 37 % Distributor C 22 % 26 % 28 % 24 % 28 % Distributor D 23 % 20 % * 19 % * * Distributor did not account for greater than 10% of total revenues for the year ended December 31, 2016 or 2015.</t>
  </si>
  <si>
    <t>Net Loss Per Share (Tables)</t>
  </si>
  <si>
    <t>Calculation of Historical Outstanding Dilutive Securities Not Included in Diluted Loss per Share</t>
  </si>
  <si>
    <t>Potentially dilutive securities excluded from the diluted loss per share calculation are as follows: Year Ended December 31, 2017 2016 2015 Outstanding options to purchase common stock 9,657,259 9,809,374 8,310,235 Warrants and pre-funded warrants to purchase common stock 100,602 100,602 749,250 Total potentially dilutive securities 9,757,861 9,909,976 9,059,485</t>
  </si>
  <si>
    <t>Accounts Receivable, Net (Tables)</t>
  </si>
  <si>
    <t xml:space="preserve"> December 31, 2017 2016 (In thousands) Trade receivables, net $ 17,079 $ 11,937 Sublease and other receivables 65 100 Total accounts receivables net $ 17,144 $ 12,037</t>
  </si>
  <si>
    <t>Fair-Value Measurements (Tables)</t>
  </si>
  <si>
    <t>Financial Assets and Liabilities Measured at Fair Value on Recurring Basis</t>
  </si>
  <si>
    <t>Our fair-value hierarchy for our financial assets measured at fair value on a recurring basis are as follows: December 31, 2017 Level 1 Level 2 Level 3 Total (In thousands) Assets: Money-market funds classified as non-current restricted cash and investments $ 5,835 $ — $ — $ 5,835 Money-market funds classified as short-term investments 80,355 — — 80,355 Total $ 86,190 $ — $ — $ 86,190 December 31, 2016 Level 1 Level 2 Level 3 Total (In thousands) Assets: Money-market funds classified as non-current restricted cash and investments $ 5,835 $ — $ — $ 5,835 Money-market funds classified as short-term investments 43,107 — — 43,107 Total $ 48,942 $ — $ — $ 48,942</t>
  </si>
  <si>
    <t>Certain Balance Sheet Accounts (Tables)</t>
  </si>
  <si>
    <t>Inventory December 31, 2017 2016 (In thousands) Raw materials $ 83 $ 101 Work-in-process — 854 Finished goods 360 173 Total inventory cost $ 443 $ 1,128</t>
  </si>
  <si>
    <t>Property and Equipment</t>
  </si>
  <si>
    <t>Property and Equipment, Net December 31, 2017 2016 (In thousands) Laboratory equipment $ 2,180 $ 1,830 Capital lease equipment 1,915 774 Computer equipment 684 684 Office equipment and furniture 625 625 Total cost 5,404 3,913 Less accumulated depreciation and amortization (3,283 ) (2,732 ) Total property and equipment, net $ 2,121 $ 1,181</t>
  </si>
  <si>
    <t>Accrued Expenses</t>
  </si>
  <si>
    <t>Accrued Expenses December 31, 2017 2016 (In thousands) Sales rebates, fees and discounts $ 6,561 $ 1,773 Contract research and development 4,251 3,030 Employee compensation 2,178 4,551 ASC/hospital product return liability 2,350 — Consulting and professional fees 1,758 2,223 Clinical trials 1,026 1,167 Other accruals 1,002 610 Total accrued liabilities $ 19,126 $ 13,354</t>
  </si>
  <si>
    <t>Notes Payable and Lease Financing Obligations (Tables)</t>
  </si>
  <si>
    <t>Schedule of notes payable and lease financing obligations</t>
  </si>
  <si>
    <t>Notes payable and lease financing obligations consist of the following: December 31, 2017 2016 (In thousands) Notes payable $ 83,831 $ 80,516 Lender facility fee payable upon maturity 4,192 4,025 Lease financing obligations 1,300 522 Notes payable, facility fee and lease financing obligations 89,323 85,063 Unamortized debt discount (3,527 ) (3,958 ) Unamortized debt issuance costs (1,189 ) (1,395 ) Current portion of lease financing obligations (490 ) (198 ) Non-current portion of notes payable and lease financing obligations, net $ 84,117 $ 79,512</t>
  </si>
  <si>
    <t>Contractual Obligation, Fiscal Year Maturity Schedule</t>
  </si>
  <si>
    <t>Future principal payments as of December 31, 2017 under the CRG Loan Agreement and our capital equipment financing leases, based on stated contractual maturities, are as follows: Year Ending December 31, Notes Payable Capital Lease Financing Obligations Total (In thousands) 2018 $ — $ 492 $ 492 2019 — 391 391 2020 10,479 232 10,711 2021 41,915 99 42,014 2022 31,437 86 31,523 Total future principal payments $ 83,831 $ 1,300 $ 85,131</t>
  </si>
  <si>
    <t>Commitments and Contingencies (Tables)</t>
  </si>
  <si>
    <t>Future Minimum Payments Related Operating Lease</t>
  </si>
  <si>
    <t>Future minimum payments related to our leases at December 31, 2017 , are as follows: Year Ending December 31, The Omeros Building Lease Building Sublease Income Net Operating Lease Payments (In thousands) 2018 $ 4,564 $ 558 $ 4,006 2019 4,660 — 4,660 2020 4,769 — 4,769 2021 4,880 — 4,880 2022 4,995 — 4,995 Thereafter 25,840 — 25,840 Total $ 49,708 $ 558 $ 49,150</t>
  </si>
  <si>
    <t>Shareholders' Equity (Tables)</t>
  </si>
  <si>
    <t>Reserved Shares of Common Stock</t>
  </si>
  <si>
    <t>As of December 31, 2017 , we had reserved shares of common stock for the following purposes: Options granted and outstanding 9,657,259 Options available for future grant 3,513,540 Common stock warrants 100,602 Total shares reserved 13,271,401</t>
  </si>
  <si>
    <t>Schedule of Stockholders' Equity Note, Warrants or Rights</t>
  </si>
  <si>
    <t>The following table summarizes our outstanding warrants at December 31, 2017 : Outstanding At Expiration Date Exercise Price 100,602 May 18, 2023 $9.94</t>
  </si>
  <si>
    <t>Stock-Based Compensation (Tables)</t>
  </si>
  <si>
    <t>Stock-Based Compensation Expense</t>
  </si>
  <si>
    <t>Stock-based compensation expense includes amortization of stock options granted to employees, directors and non-employees and has been reported in our Consolidated Statements of Operations and Comprehensive Loss as follows: Year Ended December 31, 2017 2016 2015 (In thousands) Research and development $ 5,240 $ 6,304 $ 4,977 Selling, general and administrative 7,448 7,278 4,604 Total stock-based compensation expense $ 12,688 $ 13,582 $ 9,581</t>
  </si>
  <si>
    <t>Schedule of Weighted Average Assumptions For Employee Stock Option Grants</t>
  </si>
  <si>
    <t>The fair value of each option grant to employees and directors is estimated on the date of grant using the Black-Scholes option-pricing model. The following assumptions were applied to employee and director stock option grants during the periods ended: Year Ended December 31, 2017 2016 2015 Estimated weighted-average fair value $ 8.66 $ 6.89 $ 11.31 Weighted-average assumptions: Expected volatility 74 % 74 % 71 % Expected term, in years 6.0 5.7 6.0 Risk-free interest rate 2.05 % 1.63 % 1.68 % Expected dividend yield — % — % — %</t>
  </si>
  <si>
    <t>Stock Option Activity and Related Information</t>
  </si>
  <si>
    <t>Stock option activity for all stock plans is as follows: Options Outstanding Weighted- Average Exercise Price per Share Remaining Contractual Life (in years) Aggregate Intrinsic Value (In thousands) Balance at December 31, 2016 9,809,374 $ 9.66 Granted 1,825,140 13.14 Exercised (1,392,093 ) 8.45 Forfeited/expired (585,162 ) 11.13 Balance at December 31, 2017 9,657,259 $ 10.39 6.77 $ 88,096 Vested and expected to vest at December 31, 2017 9,362,096 $ 10.32 6.71 $ 85,998 Exercisable at December 31, 2017 6,811,348 $ 9.57 5.93 $ 67,373</t>
  </si>
  <si>
    <t>Income Taxes (Tables)</t>
  </si>
  <si>
    <t>Significant Components of Deferred Tax Assets</t>
  </si>
  <si>
    <t>Significant components of deferred income taxes are as follows: December 31, 2017 2016 (In thousands) Deferred tax assets: Net operating loss carryforwards $ 90,498 $ 126,410 Tax credit carryforwards 26,748 18,741 Stock-based compensation 7,829 11,102 Deferred rent 2,123 3,318 Other 4,749 4,401 Total deferred tax assets 131,947 163,972 Less valuation allowance (131,947 ) (163,972 ) Net deferred tax assets $ — $ —</t>
  </si>
  <si>
    <t>Reconciliation of Federal Statutory Tax Rate to Effective Income Tax</t>
  </si>
  <si>
    <t>Reconciliation of income tax computed at federal statutory rates to the reported provisions for income taxes is as follows: Year ended December 31, 2017 2016 2015 U.S. Federal statutory rate on net loss (34 )% (34 )% (34 )% State tax, net of federal tax benefit (2 )% (2 )% (2 )% Effects of statutory rate change 115 % — % — % Change in valuation allowance (60 )% 37 % 41 % Tax credits (11 )% (4 )% (5 )% Other (8 )% 3 % — % Effective tax rate — % — % — %</t>
  </si>
  <si>
    <t>Quarterly Information (Unaudited) (Tables)</t>
  </si>
  <si>
    <t>Summary of Unaudited Statements of Operations</t>
  </si>
  <si>
    <t>The following table summarizes the unaudited statements of operations and comprehensive loss for each quarter of 2017 and 2016 (in thousands, except per share amounts): 2017 For the Quarter Ended March 31, June 30, September 30, December 31, Revenue $ 12,257 $ 17,151 $ 21,658 $ 13,760 Total costs and expenses 24,982 29,090 26,768 27,881 Loss from operations (12,725 ) (11,939 ) (5,110 ) (14,121 ) Net loss (15,089 ) (14,359 ) (7,482 ) (16,551 ) Basic and diluted net loss per share $ (0.34 ) $ (0.33 ) $ (0.16 ) $ (0.34 ) 2016 For the Quarter Ended March 31, June 30, September 30, December 31, Revenue $ 7,419 $ 10,004 $ 11,289 $ 12,905 Total costs and expenses 26,871 20,933 23,327 24,762 Loss from operations (19,452 ) (10,929 ) (12,038 ) (11,857 ) Net loss (20,539 ) (12,612 ) (13,962 ) (19,632 ) Basic and diluted net loss per share $ (0.54 ) $ (0.32 ) $ (0.34 ) $ (0.45 )</t>
  </si>
  <si>
    <t>Organization and Basis of Presentation - Additional Information (Detail)</t>
  </si>
  <si>
    <t>3 Months Ended</t>
  </si>
  <si>
    <t>Dec. 31, 2017USD ($)</t>
  </si>
  <si>
    <t>Sep. 30, 2017USD ($)</t>
  </si>
  <si>
    <t>Jun. 30, 2017USD ($)</t>
  </si>
  <si>
    <t>Mar. 31, 2017USD ($)</t>
  </si>
  <si>
    <t>Dec. 31, 2016USD ($)</t>
  </si>
  <si>
    <t>Sep. 30, 2016USD ($)</t>
  </si>
  <si>
    <t>Jun. 30, 2016USD ($)</t>
  </si>
  <si>
    <t>Mar. 31, 2016USD ($)</t>
  </si>
  <si>
    <t>Dec. 31, 2017USD ($)segment</t>
  </si>
  <si>
    <t>Dec. 31, 2015USD ($)</t>
  </si>
  <si>
    <t>Feb. 26, 2018USD ($)</t>
  </si>
  <si>
    <t>Number of operating segments | segment</t>
  </si>
  <si>
    <t>Cash, cash equivalents and marketable securities</t>
  </si>
  <si>
    <t>Subsequent Event | CRG Loan</t>
  </si>
  <si>
    <t>Debt Instrument [Line Items]</t>
  </si>
  <si>
    <t>Line of credit facility, additional advances limit</t>
  </si>
  <si>
    <t>Significant Accounting Policies (Details) - USD ($) $ in Thousands</t>
  </si>
  <si>
    <t>Property, Plant and Equipment [Line Items]</t>
  </si>
  <si>
    <t>Advertising expense</t>
  </si>
  <si>
    <t>Minimum</t>
  </si>
  <si>
    <t>Property and equipment, useful life</t>
  </si>
  <si>
    <t>3 years</t>
  </si>
  <si>
    <t>Maximum</t>
  </si>
  <si>
    <t>10 years</t>
  </si>
  <si>
    <t>Significant Accounting Policies - Major Customers and Major Suppliers (Details) - Customer Concentration Risk</t>
  </si>
  <si>
    <t>Distributor A | Percentage of Total Revenue</t>
  </si>
  <si>
    <t>Concentration Risk [Line Items]</t>
  </si>
  <si>
    <t>Concentration risk, percentage</t>
  </si>
  <si>
    <t>29.00%</t>
  </si>
  <si>
    <t>32.00%</t>
  </si>
  <si>
    <t>31.00%</t>
  </si>
  <si>
    <t>Distributor A | Percentage of Accounts Receivable</t>
  </si>
  <si>
    <t>Distributor B | Percentage of Total Revenue</t>
  </si>
  <si>
    <t>26.00%</t>
  </si>
  <si>
    <t>37.00%</t>
  </si>
  <si>
    <t>Distributor B | Percentage of Accounts Receivable</t>
  </si>
  <si>
    <t>23.00%</t>
  </si>
  <si>
    <t>27.00%</t>
  </si>
  <si>
    <t>Distributor C | Percentage of Total Revenue</t>
  </si>
  <si>
    <t>22.00%</t>
  </si>
  <si>
    <t>28.00%</t>
  </si>
  <si>
    <t>Distributor C | Percentage of Accounts Receivable</t>
  </si>
  <si>
    <t>24.00%</t>
  </si>
  <si>
    <t>Distributor D | Percentage of Total Revenue</t>
  </si>
  <si>
    <t>Distributor D | Percentage of Accounts Receivable</t>
  </si>
  <si>
    <t>20.00%</t>
  </si>
  <si>
    <t>19.00%</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Warrants and pre-funded warrants to purchase common stock</t>
  </si>
  <si>
    <t>Accounts Receivable, Net - Grant and Other Receivables (Detail) - USD ($)</t>
  </si>
  <si>
    <t>Trade receivables, net</t>
  </si>
  <si>
    <t>Sublease and other receivables</t>
  </si>
  <si>
    <t>Total accounts receivables net</t>
  </si>
  <si>
    <t>Chargeback</t>
  </si>
  <si>
    <t>Fair-Value Measurements - Financial Assets and Liabilities Measured at Fair Value on Recurring Basis (Detail) - Fair Value, Measurements, Recurring - USD ($) $ in Thousands</t>
  </si>
  <si>
    <t>Fair Value, Assets and Liabilities Measured on Recurring Basis [Line Items]</t>
  </si>
  <si>
    <t>Non Current</t>
  </si>
  <si>
    <t>Money-market funds classified as non-current restricted cash and investments</t>
  </si>
  <si>
    <t>Money Market Funds</t>
  </si>
  <si>
    <t>Money-market funds classified as short-term investments</t>
  </si>
  <si>
    <t>Fair Value, Inputs, Level 1</t>
  </si>
  <si>
    <t>Fair Value, Inputs, Level 1 | Non Current</t>
  </si>
  <si>
    <t>Fair Value, Inputs, Level 1 | Money Market Funds</t>
  </si>
  <si>
    <t>Fair Value, Inputs, Level 2</t>
  </si>
  <si>
    <t>Fair Value, Inputs, Level 2 | Non Current</t>
  </si>
  <si>
    <t>Fair Value, Inputs, Level 2 | Money Market Funds</t>
  </si>
  <si>
    <t>Fair Value, Inputs, Level 3</t>
  </si>
  <si>
    <t>Fair Value, Inputs, Level 3 | Non Current</t>
  </si>
  <si>
    <t>Fair Value, Inputs, Level 3 | Money Market Funds</t>
  </si>
  <si>
    <t>Fair-Value Measurements - Narrative (Detail) - USD ($)</t>
  </si>
  <si>
    <t>Cash</t>
  </si>
  <si>
    <t>Unrealized gain (loss) on investments</t>
  </si>
  <si>
    <t>Certain Balance Sheet Accounts - Inventory (Details) - USD ($) $ in Thousands</t>
  </si>
  <si>
    <t>Raw materials</t>
  </si>
  <si>
    <t>Work-in-process</t>
  </si>
  <si>
    <t>Finished goods</t>
  </si>
  <si>
    <t>Total inventory cost</t>
  </si>
  <si>
    <t>Certain Balance Sheet Accounts - Property and Equipment (Detail) - USD ($)</t>
  </si>
  <si>
    <t>Property and equipment, gross</t>
  </si>
  <si>
    <t>Less accumulated depreciation and amortization</t>
  </si>
  <si>
    <t>Total property and equipment, net</t>
  </si>
  <si>
    <t>Laboratory equipment</t>
  </si>
  <si>
    <t>Capital lease equipment</t>
  </si>
  <si>
    <t>Computer equipment</t>
  </si>
  <si>
    <t>Office equipment and furniture</t>
  </si>
  <si>
    <t>Certain Balance Sheet Accounts - Accrued Expenses (Detail) - USD ($) $ in Thousands</t>
  </si>
  <si>
    <t>Payables and Accruals [Abstract]</t>
  </si>
  <si>
    <t>Sales rebates, fees and discounts</t>
  </si>
  <si>
    <t>Contract research and development</t>
  </si>
  <si>
    <t>Employee compensation</t>
  </si>
  <si>
    <t>ASC/hospital product return liability</t>
  </si>
  <si>
    <t>Consulting and professional fees</t>
  </si>
  <si>
    <t>Clinical trials</t>
  </si>
  <si>
    <t>Other accruals</t>
  </si>
  <si>
    <t>Total accrued liabilities</t>
  </si>
  <si>
    <t>Notes Payable and Lease Financing Obligations - Schedule of Notes Payable and Lease Financing Obligations (Details) - USD ($) $ in Thousands</t>
  </si>
  <si>
    <t>Notes payable</t>
  </si>
  <si>
    <t>Lender facility fee payable upon maturity</t>
  </si>
  <si>
    <t>Lease financing obligations</t>
  </si>
  <si>
    <t>Notes payable, facility fee and lease financing obligations</t>
  </si>
  <si>
    <t>Unamortized debt discount</t>
  </si>
  <si>
    <t>Unamortized debt issuance costs</t>
  </si>
  <si>
    <t>Non-current portion of notes payable and lease financing obligations, net</t>
  </si>
  <si>
    <t>Notes Payable and Lease Financing Obligations - Additional Information (Detail)</t>
  </si>
  <si>
    <t>Oct. 26, 2016USD ($)</t>
  </si>
  <si>
    <t>May 31, 2016USD ($)</t>
  </si>
  <si>
    <t>Dec. 31, 2017USD ($)$ / sharesshares</t>
  </si>
  <si>
    <t>Dec. 31, 2019USD ($)</t>
  </si>
  <si>
    <t>Dec. 31, 2018USD ($)</t>
  </si>
  <si>
    <t>Oct. 31, 2017USD ($)</t>
  </si>
  <si>
    <t>Mar. 31, 2016$ / shares</t>
  </si>
  <si>
    <t>Feb. 28, 2015shares</t>
  </si>
  <si>
    <t>Mar. 31, 2009$ / shares</t>
  </si>
  <si>
    <t>Gain (loss) on early extinguishment of debt</t>
  </si>
  <si>
    <t>Proceeds from debt issuance</t>
  </si>
  <si>
    <t>Shares of common stock to purchase by warrant (in shares) | shares</t>
  </si>
  <si>
    <t>Exercise price of warrants (in USD per share) | $ / shares</t>
  </si>
  <si>
    <t>Outstanding balance</t>
  </si>
  <si>
    <t>Capital Leased Assets, Gross</t>
  </si>
  <si>
    <t>Capital lease, accumulated depreciation</t>
  </si>
  <si>
    <t>Capital lease, future minimum payments due</t>
  </si>
  <si>
    <t>Oxford Midcap Loan</t>
  </si>
  <si>
    <t>Debt extinguished</t>
  </si>
  <si>
    <t>Oxford EWB Loan</t>
  </si>
  <si>
    <t>Loan and security agreement, existing outstanding indebtedness</t>
  </si>
  <si>
    <t>Repayments of debt</t>
  </si>
  <si>
    <t>Proceeds from long-term debt</t>
  </si>
  <si>
    <t>Final payment fee, amount</t>
  </si>
  <si>
    <t>Prepayment fee as percentage of outstanding principal amount</t>
  </si>
  <si>
    <t>1.00%</t>
  </si>
  <si>
    <t>Fee for each additional $10 million advance</t>
  </si>
  <si>
    <t>Line of credit facility, additional advances, increase per tranche</t>
  </si>
  <si>
    <t>CRG Loan</t>
  </si>
  <si>
    <t>Accrued interest rate</t>
  </si>
  <si>
    <t>12.25%</t>
  </si>
  <si>
    <t>Maturity fee, as a percent</t>
  </si>
  <si>
    <t>5.00%</t>
  </si>
  <si>
    <t>Debt issued</t>
  </si>
  <si>
    <t>Net proceeds from issuance of debt</t>
  </si>
  <si>
    <t>Unamortized Loan Commitment and Origination Fees and Unamortized Discounts or Premiums</t>
  </si>
  <si>
    <t>Line of Credit Facility, Additional Borrowing Capacity</t>
  </si>
  <si>
    <t>Deferred interest rate percentage</t>
  </si>
  <si>
    <t>4.00%</t>
  </si>
  <si>
    <t>Debt instrument, covenant compliance, minimum restricted cash and cash equivalents</t>
  </si>
  <si>
    <t>Debt instrument, potential future interest rate if revenue milestone is satisfied</t>
  </si>
  <si>
    <t>11.50%</t>
  </si>
  <si>
    <t>Debt instrument, potential future deferred interest rate if revenue milestone is satisfied</t>
  </si>
  <si>
    <t>3.50%</t>
  </si>
  <si>
    <t>Debt instrument, covenant compliance, minimum market capitalization threshold multiplier</t>
  </si>
  <si>
    <t>Market capitalization</t>
  </si>
  <si>
    <t>Increase in interest rate if an event of default occurs</t>
  </si>
  <si>
    <t>Increase in principal amount of debt outstanding from deferred interest</t>
  </si>
  <si>
    <t>CRG Loan | Scenario, Forecast</t>
  </si>
  <si>
    <t>Debt instrument, covenant compliance, minimum net revenue amount</t>
  </si>
  <si>
    <t>Capital lease expiration date</t>
  </si>
  <si>
    <t>Dec. 1,
		2021</t>
  </si>
  <si>
    <t>Notes Payable and Lease Financing Obligations - Future Minimum Payment Related Lease (Detail) $ in Thousands</t>
  </si>
  <si>
    <t>Notes Payable</t>
  </si>
  <si>
    <t>Total future principal payments</t>
  </si>
  <si>
    <t>Capital Lease Financing Obligations</t>
  </si>
  <si>
    <t>Commitments and Contingencies - Additional Information (Detail)</t>
  </si>
  <si>
    <t>1 Months Ended</t>
  </si>
  <si>
    <t>Oct. 31, 2017</t>
  </si>
  <si>
    <t>Dec. 31, 2017USD ($)lease_extension</t>
  </si>
  <si>
    <t>Commitments and Contingencies Disclosure [Line Items]</t>
  </si>
  <si>
    <t>Remaining aggregate non-cancelable rent due</t>
  </si>
  <si>
    <t>Liabilities subject to compromise, early contract termination fee</t>
  </si>
  <si>
    <t>Royalty percent</t>
  </si>
  <si>
    <t>15.00%</t>
  </si>
  <si>
    <t>Helion Biotech ApS</t>
  </si>
  <si>
    <t>Building</t>
  </si>
  <si>
    <t>Number of Options to extend the lease term | lease_extension</t>
  </si>
  <si>
    <t>Options to extend the lease term, number of options</t>
  </si>
  <si>
    <t>5 years</t>
  </si>
  <si>
    <t>Rent expense</t>
  </si>
  <si>
    <t>Sublease revenue</t>
  </si>
  <si>
    <t>Commitments and Contingencies - Future Minimum Payment Related Lease (Detail) $ in Thousands</t>
  </si>
  <si>
    <t>The Omeros Building Lease</t>
  </si>
  <si>
    <t>Thereafter</t>
  </si>
  <si>
    <t>Building Sublease Income</t>
  </si>
  <si>
    <t>Net Operating Lease Payments</t>
  </si>
  <si>
    <t>Shareholders' Equity - Reserved Share of Common Stock (Detail)</t>
  </si>
  <si>
    <t>Dec. 31, 2017shares</t>
  </si>
  <si>
    <t>Reserved Common Stock [Line Items]</t>
  </si>
  <si>
    <t>Total shares reserved</t>
  </si>
  <si>
    <t>Options granted and outstanding</t>
  </si>
  <si>
    <t>Options available for future grant</t>
  </si>
  <si>
    <t>Common stock warrants</t>
  </si>
  <si>
    <t>Shareholders' Equity - Additional Information (Detail) - USD ($)</t>
  </si>
  <si>
    <t>Aug. 31, 2017</t>
  </si>
  <si>
    <t>Aug. 31, 2016</t>
  </si>
  <si>
    <t>Aug. 21, 2016</t>
  </si>
  <si>
    <t>Mar. 31, 2016</t>
  </si>
  <si>
    <t>Feb. 28, 2015</t>
  </si>
  <si>
    <t>Mar. 31, 2009</t>
  </si>
  <si>
    <t>Class of Stock [Line Items]</t>
  </si>
  <si>
    <t>Issuance of stock (in shares)</t>
  </si>
  <si>
    <t>Share price (in USD per share)</t>
  </si>
  <si>
    <t>Payments for Underwriting Expense</t>
  </si>
  <si>
    <t>Shares of common stock to purchase by warrant (in shares)</t>
  </si>
  <si>
    <t>Exercise price of warrants (in USD per share)</t>
  </si>
  <si>
    <t>Payment of stock issuance costs</t>
  </si>
  <si>
    <t>Warrant expiration date</t>
  </si>
  <si>
    <t>May 18,
		2023</t>
  </si>
  <si>
    <t>Proceeds from warrant exercises</t>
  </si>
  <si>
    <t>Pre-funded warrants</t>
  </si>
  <si>
    <t>At The Market (ATM) Program</t>
  </si>
  <si>
    <t>At The Market (ATM) Program | Weighted Average</t>
  </si>
  <si>
    <t>Issuance of common stock utilizing At-The-Market Agreement (in shares)</t>
  </si>
  <si>
    <t>Stock-Based Compensation - Additional Information (Detail) - USD ($) $ in Thousands</t>
  </si>
  <si>
    <t>Share-based Compensation Arrangement by Share-based Payment Award [Line Items]</t>
  </si>
  <si>
    <t>Stock options, maximum term</t>
  </si>
  <si>
    <t>6 years 3 days</t>
  </si>
  <si>
    <t>5 years 8 months 12 days</t>
  </si>
  <si>
    <t>5 years 11 months 15 days</t>
  </si>
  <si>
    <t>Shares granted in period</t>
  </si>
  <si>
    <t>Non-employee options granted (in shares)</t>
  </si>
  <si>
    <t>Total intrinsic value of options exercised</t>
  </si>
  <si>
    <t>Unvested options outstanding (in shares)</t>
  </si>
  <si>
    <t>Unvested options outstanding, vesting period</t>
  </si>
  <si>
    <t>2 years 5 months 8 days</t>
  </si>
  <si>
    <t>Unrecognized compensation expense</t>
  </si>
  <si>
    <t>Equity Incentive Plan 2008</t>
  </si>
  <si>
    <t>Stock options, average vesting period</t>
  </si>
  <si>
    <t>4 years</t>
  </si>
  <si>
    <t>Shares reserved for issuance</t>
  </si>
  <si>
    <t>Shares available for grant</t>
  </si>
  <si>
    <t>Equity Incentive Plan 2008 | Maximum</t>
  </si>
  <si>
    <t>Stock-Based Compensation - Stock-Based Compensation Expense (Detail) - USD ($) $ in Thousands</t>
  </si>
  <si>
    <t>Employee Service Share-based Compensation, Allocation of Recognized Period Costs [Line Items]</t>
  </si>
  <si>
    <t>Total stock-based compensation expense</t>
  </si>
  <si>
    <t>Stock-Based Compensation - Fair Value of Employee Option Grant Estimated on Date of Grant (Detail) - $ / shares</t>
  </si>
  <si>
    <t>Weighted-Average Assumptions</t>
  </si>
  <si>
    <t>Estimated weighted-average fair value (in dollars per share)</t>
  </si>
  <si>
    <t>Expected volatility</t>
  </si>
  <si>
    <t>74.00%</t>
  </si>
  <si>
    <t>71.00%</t>
  </si>
  <si>
    <t>Expected term, in years</t>
  </si>
  <si>
    <t>Risk-free interest rate</t>
  </si>
  <si>
    <t>2.05%</t>
  </si>
  <si>
    <t>1.63%</t>
  </si>
  <si>
    <t>1.68%</t>
  </si>
  <si>
    <t>Expected dividend yield</t>
  </si>
  <si>
    <t>0.00%</t>
  </si>
  <si>
    <t>Stock-Based Compensation - Summary of Stock Option Activity and Related Information (Detail) $ / shares in Units, $ in Thousands</t>
  </si>
  <si>
    <t>Options Outstanding</t>
  </si>
  <si>
    <t>Beginning balance (in shares) | shares</t>
  </si>
  <si>
    <t>Granted (in shares) | shares</t>
  </si>
  <si>
    <t>Exercised (in shares) | shares</t>
  </si>
  <si>
    <t>Forfeited and expired (in shares) | shares</t>
  </si>
  <si>
    <t>Ending balance (in shares) | shares</t>
  </si>
  <si>
    <t>Vested and expected to vest (in shares) | shares</t>
  </si>
  <si>
    <t>Exercisable at December 31, 2016 (in shares) | shares</t>
  </si>
  <si>
    <t>Weighted-Average Exercise Price per Share</t>
  </si>
  <si>
    <t>Beginning balance (in dollars per share) | $ / shares</t>
  </si>
  <si>
    <t>Granted (in dollars per share) | $ / shares</t>
  </si>
  <si>
    <t>Exercised (in dollars per share) | $ / shares</t>
  </si>
  <si>
    <t>Forfeited and expired (in dollars per share) | $ / shares</t>
  </si>
  <si>
    <t>Ending balance (in dollars per share) | $ / shares</t>
  </si>
  <si>
    <t>Vested and expected to vest (in dollars per share) | $ / shares</t>
  </si>
  <si>
    <t>Exercisable at December 31, 2016 (in dollars per share) | $ / shares</t>
  </si>
  <si>
    <t>Weighted- Average Remaining Contractual Life</t>
  </si>
  <si>
    <t>Balance at December 31, 2017</t>
  </si>
  <si>
    <t>6 years 9 months 7 days</t>
  </si>
  <si>
    <t>Vested and expected to vest at December 31, 2017</t>
  </si>
  <si>
    <t>6 years 8 months 15 days</t>
  </si>
  <si>
    <t>Exercisable at December 31, 2017</t>
  </si>
  <si>
    <t>5 years 11 months 4 days</t>
  </si>
  <si>
    <t>Aggregate Intrinsic Value</t>
  </si>
  <si>
    <t>Balance at December 31, 2017 | $</t>
  </si>
  <si>
    <t>Vested and expected to vest at December 31, 2017 | $</t>
  </si>
  <si>
    <t>Exercisable at December 31, 2017 | $</t>
  </si>
  <si>
    <t>Income Taxes - Significant Components of Deferred Tax Assets (Detail) - USD ($) $ in Thousands</t>
  </si>
  <si>
    <t>Deferred tax assets:</t>
  </si>
  <si>
    <t>Net operating loss carryforwards</t>
  </si>
  <si>
    <t>Tax credit carryforwards</t>
  </si>
  <si>
    <t>Other</t>
  </si>
  <si>
    <t>Total deferred tax assets</t>
  </si>
  <si>
    <t>Less valuation allowance</t>
  </si>
  <si>
    <t>Net deferred tax assets</t>
  </si>
  <si>
    <t>Income Taxes - Additional Information (Detail) - USD ($) $ in Thousands</t>
  </si>
  <si>
    <t>Operating loss carryforwards</t>
  </si>
  <si>
    <t>Operating loss carryforward, state</t>
  </si>
  <si>
    <t>Remeasurement of our deferred tax</t>
  </si>
  <si>
    <t>Research and development tax credit</t>
  </si>
  <si>
    <t>Beginning year of net operating loss expiration</t>
  </si>
  <si>
    <t>Ending year of net operating loss expiration</t>
  </si>
  <si>
    <t>Deferred tax assets, percentage of valuation allowance</t>
  </si>
  <si>
    <t>100.00%</t>
  </si>
  <si>
    <t>Increase (decrease) in deferred tax valuation allowance</t>
  </si>
  <si>
    <t>Income Taxes - Reconciliation of Federal Statutory Tax Rate (Detail)</t>
  </si>
  <si>
    <t>U.S. Federal statutory rate on net loss</t>
  </si>
  <si>
    <t>(34.00%)</t>
  </si>
  <si>
    <t>State tax, net of federal tax effect</t>
  </si>
  <si>
    <t>(2.00%)</t>
  </si>
  <si>
    <t>Effects of statutory rate change</t>
  </si>
  <si>
    <t>115.00%</t>
  </si>
  <si>
    <t>Change in valuation allowance</t>
  </si>
  <si>
    <t>(60.00%)</t>
  </si>
  <si>
    <t>41.00%</t>
  </si>
  <si>
    <t>Tax credits</t>
  </si>
  <si>
    <t>(11.00%)</t>
  </si>
  <si>
    <t>(4.00%)</t>
  </si>
  <si>
    <t>(5.00%)</t>
  </si>
  <si>
    <t>(8.00%)</t>
  </si>
  <si>
    <t>2.60%</t>
  </si>
  <si>
    <t>(0.00%)</t>
  </si>
  <si>
    <t>401k Retirement Plan - Narrative (Details)</t>
  </si>
  <si>
    <t>Maximum percent of each employee's contributions matched by employer</t>
  </si>
  <si>
    <t>Maximum amount of each employee's contributions matched by employer</t>
  </si>
  <si>
    <t>Quarterly Information (Unaudited) - Quarterly Unaudited Statements of Operations (Detail) - USD ($) $ / shares in Units, $ in Thousands</t>
  </si>
  <si>
    <t>Sep. 30, 2017</t>
  </si>
  <si>
    <t>Mar. 31, 2017</t>
  </si>
  <si>
    <t>Sep. 30, 2016</t>
  </si>
  <si>
    <t>Jun. 30, 2016</t>
  </si>
  <si>
    <t>Reven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58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285978</v>
      </c>
    </row>
    <row r="18" spans="1:4">
      <c r="A18" s="4" t="s">
        <v>30</v>
      </c>
      <c r="D18" s="6" t="n">
        <v>830503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94</v>
      </c>
      <c r="C3" s="6" t="n">
        <v>2224</v>
      </c>
    </row>
    <row r="4" spans="1:3">
      <c r="A4" s="4" t="s">
        <v>35</v>
      </c>
      <c r="B4" s="5" t="n">
        <v>80355</v>
      </c>
      <c r="C4" s="5" t="n">
        <v>43107</v>
      </c>
    </row>
    <row r="5" spans="1:3">
      <c r="A5" s="4" t="s">
        <v>36</v>
      </c>
      <c r="B5" s="5" t="n">
        <v>17144</v>
      </c>
      <c r="C5" s="5" t="n">
        <v>12037</v>
      </c>
    </row>
    <row r="6" spans="1:3">
      <c r="A6" s="4" t="s">
        <v>37</v>
      </c>
      <c r="B6" s="5" t="n">
        <v>443</v>
      </c>
      <c r="C6" s="5" t="n">
        <v>1128</v>
      </c>
    </row>
    <row r="7" spans="1:3">
      <c r="A7" s="4" t="s">
        <v>38</v>
      </c>
      <c r="B7" s="5" t="n">
        <v>7036</v>
      </c>
      <c r="C7" s="5" t="n">
        <v>1766</v>
      </c>
    </row>
    <row r="8" spans="1:3">
      <c r="A8" s="4" t="s">
        <v>39</v>
      </c>
      <c r="B8" s="5" t="n">
        <v>108372</v>
      </c>
      <c r="C8" s="5" t="n">
        <v>60262</v>
      </c>
    </row>
    <row r="9" spans="1:3">
      <c r="A9" s="4" t="s">
        <v>40</v>
      </c>
      <c r="B9" s="5" t="n">
        <v>2121</v>
      </c>
      <c r="C9" s="5" t="n">
        <v>1181</v>
      </c>
    </row>
    <row r="10" spans="1:3">
      <c r="A10" s="4" t="s">
        <v>41</v>
      </c>
      <c r="B10" s="5" t="n">
        <v>5835</v>
      </c>
      <c r="C10" s="5" t="n">
        <v>5835</v>
      </c>
    </row>
    <row r="11" spans="1:3">
      <c r="A11" s="4" t="s">
        <v>42</v>
      </c>
      <c r="B11" s="5" t="n">
        <v>116328</v>
      </c>
      <c r="C11" s="5" t="n">
        <v>67278</v>
      </c>
    </row>
    <row r="12" spans="1:3">
      <c r="A12" s="3" t="s">
        <v>43</v>
      </c>
    </row>
    <row r="13" spans="1:3">
      <c r="A13" s="4" t="s">
        <v>44</v>
      </c>
      <c r="B13" s="5" t="n">
        <v>6691</v>
      </c>
      <c r="C13" s="5" t="n">
        <v>2519</v>
      </c>
    </row>
    <row r="14" spans="1:3">
      <c r="A14" s="4" t="s">
        <v>45</v>
      </c>
      <c r="B14" s="5" t="n">
        <v>19126</v>
      </c>
      <c r="C14" s="5" t="n">
        <v>13354</v>
      </c>
    </row>
    <row r="15" spans="1:3">
      <c r="A15" s="4" t="s">
        <v>46</v>
      </c>
      <c r="B15" s="5" t="n">
        <v>490</v>
      </c>
      <c r="C15" s="5" t="n">
        <v>198</v>
      </c>
    </row>
    <row r="16" spans="1:3">
      <c r="A16" s="4" t="s">
        <v>47</v>
      </c>
      <c r="B16" s="5" t="n">
        <v>26307</v>
      </c>
      <c r="C16" s="5" t="n">
        <v>16071</v>
      </c>
    </row>
    <row r="17" spans="1:3">
      <c r="A17" s="4" t="s">
        <v>48</v>
      </c>
      <c r="B17" s="5" t="n">
        <v>84117</v>
      </c>
      <c r="C17" s="5" t="n">
        <v>79512</v>
      </c>
    </row>
    <row r="18" spans="1:3">
      <c r="A18" s="4" t="s">
        <v>49</v>
      </c>
      <c r="B18" s="5" t="n">
        <v>8718</v>
      </c>
      <c r="C18" s="5" t="n">
        <v>9142</v>
      </c>
    </row>
    <row r="19" spans="1:3">
      <c r="A19" s="4" t="s">
        <v>50</v>
      </c>
      <c r="B19" s="4" t="s">
        <v>51</v>
      </c>
      <c r="C19" s="4" t="s">
        <v>51</v>
      </c>
    </row>
    <row r="20" spans="1:3">
      <c r="A20" s="3" t="s">
        <v>52</v>
      </c>
    </row>
    <row r="21" spans="1:3">
      <c r="A21" s="4" t="s">
        <v>53</v>
      </c>
      <c r="B21" s="5" t="n">
        <v>0</v>
      </c>
      <c r="C21" s="5" t="n">
        <v>0</v>
      </c>
    </row>
    <row r="22" spans="1:3">
      <c r="A22" s="4" t="s">
        <v>54</v>
      </c>
      <c r="B22" s="5" t="n">
        <v>482</v>
      </c>
      <c r="C22" s="5" t="n">
        <v>438</v>
      </c>
    </row>
    <row r="23" spans="1:3">
      <c r="A23" s="4" t="s">
        <v>55</v>
      </c>
      <c r="B23" s="5" t="n">
        <v>520072</v>
      </c>
      <c r="C23" s="5" t="n">
        <v>432002</v>
      </c>
    </row>
    <row r="24" spans="1:3">
      <c r="A24" s="4" t="s">
        <v>56</v>
      </c>
      <c r="B24" s="5" t="n">
        <v>-523368</v>
      </c>
      <c r="C24" s="5" t="n">
        <v>-469887</v>
      </c>
    </row>
    <row r="25" spans="1:3">
      <c r="A25" s="4" t="s">
        <v>57</v>
      </c>
      <c r="B25" s="5" t="n">
        <v>-2814</v>
      </c>
      <c r="C25" s="5" t="n">
        <v>-37447</v>
      </c>
    </row>
    <row r="26" spans="1:3">
      <c r="A26" s="4" t="s">
        <v>58</v>
      </c>
      <c r="B26" s="6" t="n">
        <v>116328</v>
      </c>
      <c r="C26" s="6" t="n">
        <v>67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3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177</v>
      </c>
      <c r="B19" s="4" t="s">
        <v>217</v>
      </c>
    </row>
    <row r="20" spans="1:2">
      <c r="A20" s="4" t="s">
        <v>174</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47</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55</v>
      </c>
    </row>
    <row r="4" spans="1:2">
      <c r="A4" s="4" t="s">
        <v>120</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63</v>
      </c>
    </row>
    <row r="4" spans="1:2">
      <c r="A4" s="4" t="s">
        <v>37</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1</v>
      </c>
      <c r="C3" s="7" t="n">
        <v>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150000000</v>
      </c>
      <c r="C8" s="5" t="n">
        <v>150000000</v>
      </c>
    </row>
    <row r="9" spans="1:3">
      <c r="A9" s="4" t="s">
        <v>67</v>
      </c>
      <c r="B9" s="5" t="n">
        <v>48211226</v>
      </c>
      <c r="C9" s="5" t="n">
        <v>43819133</v>
      </c>
    </row>
    <row r="10" spans="1:3">
      <c r="A10" s="4" t="s">
        <v>68</v>
      </c>
      <c r="B10" s="5" t="n">
        <v>48211226</v>
      </c>
      <c r="C10" s="5" t="n">
        <v>43819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274</v>
      </c>
      <c r="B1" s="2" t="s">
        <v>275</v>
      </c>
      <c r="J1" s="2" t="s">
        <v>1</v>
      </c>
    </row>
    <row r="2" spans="1:13">
      <c r="B2" s="2" t="s">
        <v>276</v>
      </c>
      <c r="C2" s="2" t="s">
        <v>277</v>
      </c>
      <c r="D2" s="2" t="s">
        <v>278</v>
      </c>
      <c r="E2" s="2" t="s">
        <v>279</v>
      </c>
      <c r="F2" s="2" t="s">
        <v>280</v>
      </c>
      <c r="G2" s="2" t="s">
        <v>281</v>
      </c>
      <c r="H2" s="2" t="s">
        <v>282</v>
      </c>
      <c r="I2" s="2" t="s">
        <v>283</v>
      </c>
      <c r="J2" s="2" t="s">
        <v>284</v>
      </c>
      <c r="K2" s="2" t="s">
        <v>280</v>
      </c>
      <c r="L2" s="2" t="s">
        <v>285</v>
      </c>
      <c r="M2" s="2" t="s">
        <v>286</v>
      </c>
    </row>
    <row r="3" spans="1:13">
      <c r="A3" s="3" t="s">
        <v>147</v>
      </c>
    </row>
    <row r="4" spans="1:13">
      <c r="A4" s="4" t="s">
        <v>287</v>
      </c>
      <c r="J4" s="5" t="n">
        <v>1</v>
      </c>
    </row>
    <row r="5" spans="1:13">
      <c r="A5" s="4" t="s">
        <v>288</v>
      </c>
      <c r="B5" s="6" t="n">
        <v>83700000</v>
      </c>
      <c r="J5" s="6" t="n">
        <v>83700000</v>
      </c>
    </row>
    <row r="6" spans="1:13">
      <c r="A6" s="4" t="s">
        <v>36</v>
      </c>
      <c r="B6" s="5" t="n">
        <v>17144000</v>
      </c>
      <c r="F6" s="6" t="n">
        <v>12037000</v>
      </c>
      <c r="J6" s="5" t="n">
        <v>17144000</v>
      </c>
      <c r="K6" s="6" t="n">
        <v>12037000</v>
      </c>
    </row>
    <row r="7" spans="1:13">
      <c r="A7" s="4" t="s">
        <v>84</v>
      </c>
      <c r="B7" s="6" t="n">
        <v>16551000</v>
      </c>
      <c r="C7" s="6" t="n">
        <v>7482000</v>
      </c>
      <c r="D7" s="6" t="n">
        <v>14359000</v>
      </c>
      <c r="E7" s="6" t="n">
        <v>15089000</v>
      </c>
      <c r="F7" s="6" t="n">
        <v>19632000</v>
      </c>
      <c r="G7" s="6" t="n">
        <v>13962000</v>
      </c>
      <c r="H7" s="6" t="n">
        <v>12612000</v>
      </c>
      <c r="I7" s="6" t="n">
        <v>20539000</v>
      </c>
      <c r="J7" s="5" t="n">
        <v>53481000</v>
      </c>
      <c r="K7" s="5" t="n">
        <v>66745000</v>
      </c>
      <c r="L7" s="6" t="n">
        <v>75096000</v>
      </c>
    </row>
    <row r="8" spans="1:13">
      <c r="A8" s="4" t="s">
        <v>123</v>
      </c>
      <c r="J8" s="6" t="n">
        <v>36227000</v>
      </c>
      <c r="K8" s="6" t="n">
        <v>51504000</v>
      </c>
      <c r="L8" s="6" t="n">
        <v>65209000</v>
      </c>
    </row>
    <row r="9" spans="1:13">
      <c r="A9" s="4" t="s">
        <v>289</v>
      </c>
    </row>
    <row r="10" spans="1:13">
      <c r="A10" s="3" t="s">
        <v>290</v>
      </c>
    </row>
    <row r="11" spans="1:13">
      <c r="A11" s="4" t="s">
        <v>291</v>
      </c>
      <c r="M11" s="6" t="n">
        <v>45000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2</v>
      </c>
      <c r="B1" s="2" t="s">
        <v>1</v>
      </c>
    </row>
    <row r="2" spans="1:4">
      <c r="B2" s="2" t="s">
        <v>2</v>
      </c>
      <c r="C2" s="2" t="s">
        <v>32</v>
      </c>
      <c r="D2" s="2" t="s">
        <v>70</v>
      </c>
    </row>
    <row r="3" spans="1:4">
      <c r="A3" s="3" t="s">
        <v>293</v>
      </c>
    </row>
    <row r="4" spans="1:4">
      <c r="A4" s="4" t="s">
        <v>294</v>
      </c>
      <c r="B4" s="6" t="n">
        <v>328</v>
      </c>
      <c r="C4" s="6" t="n">
        <v>672</v>
      </c>
      <c r="D4" s="6" t="n">
        <v>885</v>
      </c>
    </row>
    <row r="5" spans="1:4">
      <c r="A5" s="4" t="s">
        <v>295</v>
      </c>
    </row>
    <row r="6" spans="1:4">
      <c r="A6" s="3" t="s">
        <v>293</v>
      </c>
    </row>
    <row r="7" spans="1:4">
      <c r="A7" s="4" t="s">
        <v>296</v>
      </c>
      <c r="B7" s="4" t="s">
        <v>297</v>
      </c>
    </row>
    <row r="8" spans="1:4">
      <c r="A8" s="4" t="s">
        <v>298</v>
      </c>
    </row>
    <row r="9" spans="1:4">
      <c r="A9" s="3" t="s">
        <v>293</v>
      </c>
    </row>
    <row r="10" spans="1:4">
      <c r="A10" s="4" t="s">
        <v>296</v>
      </c>
      <c r="B10" s="4" t="s">
        <v>2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70</v>
      </c>
    </row>
    <row r="3" spans="1:4">
      <c r="A3" s="4" t="s">
        <v>301</v>
      </c>
    </row>
    <row r="4" spans="1:4">
      <c r="A4" s="3" t="s">
        <v>302</v>
      </c>
    </row>
    <row r="5" spans="1:4">
      <c r="A5" s="4" t="s">
        <v>303</v>
      </c>
      <c r="B5" s="4" t="s">
        <v>304</v>
      </c>
      <c r="C5" s="4" t="s">
        <v>305</v>
      </c>
      <c r="D5" s="4" t="s">
        <v>306</v>
      </c>
    </row>
    <row r="6" spans="1:4">
      <c r="A6" s="4" t="s">
        <v>307</v>
      </c>
    </row>
    <row r="7" spans="1:4">
      <c r="A7" s="3" t="s">
        <v>302</v>
      </c>
    </row>
    <row r="8" spans="1:4">
      <c r="A8" s="4" t="s">
        <v>303</v>
      </c>
      <c r="B8" s="4" t="s">
        <v>306</v>
      </c>
      <c r="C8" s="4" t="s">
        <v>304</v>
      </c>
    </row>
    <row r="9" spans="1:4">
      <c r="A9" s="4" t="s">
        <v>308</v>
      </c>
    </row>
    <row r="10" spans="1:4">
      <c r="A10" s="3" t="s">
        <v>302</v>
      </c>
    </row>
    <row r="11" spans="1:4">
      <c r="A11" s="4" t="s">
        <v>303</v>
      </c>
      <c r="B11" s="4" t="s">
        <v>309</v>
      </c>
      <c r="C11" s="4" t="s">
        <v>306</v>
      </c>
      <c r="D11" s="4" t="s">
        <v>310</v>
      </c>
    </row>
    <row r="12" spans="1:4">
      <c r="A12" s="4" t="s">
        <v>311</v>
      </c>
    </row>
    <row r="13" spans="1:4">
      <c r="A13" s="3" t="s">
        <v>302</v>
      </c>
    </row>
    <row r="14" spans="1:4">
      <c r="A14" s="4" t="s">
        <v>303</v>
      </c>
      <c r="B14" s="4" t="s">
        <v>312</v>
      </c>
      <c r="C14" s="4" t="s">
        <v>313</v>
      </c>
    </row>
    <row r="15" spans="1:4">
      <c r="A15" s="4" t="s">
        <v>314</v>
      </c>
    </row>
    <row r="16" spans="1:4">
      <c r="A16" s="3" t="s">
        <v>302</v>
      </c>
    </row>
    <row r="17" spans="1:4">
      <c r="A17" s="4" t="s">
        <v>303</v>
      </c>
      <c r="B17" s="4" t="s">
        <v>315</v>
      </c>
      <c r="C17" s="4" t="s">
        <v>316</v>
      </c>
      <c r="D17" s="4" t="s">
        <v>316</v>
      </c>
    </row>
    <row r="18" spans="1:4">
      <c r="A18" s="4" t="s">
        <v>317</v>
      </c>
    </row>
    <row r="19" spans="1:4">
      <c r="A19" s="3" t="s">
        <v>302</v>
      </c>
    </row>
    <row r="20" spans="1:4">
      <c r="A20" s="4" t="s">
        <v>303</v>
      </c>
      <c r="B20" s="4" t="s">
        <v>309</v>
      </c>
      <c r="C20" s="4" t="s">
        <v>318</v>
      </c>
    </row>
    <row r="21" spans="1:4">
      <c r="A21" s="4" t="s">
        <v>319</v>
      </c>
    </row>
    <row r="22" spans="1:4">
      <c r="A22" s="3" t="s">
        <v>302</v>
      </c>
    </row>
    <row r="23" spans="1:4">
      <c r="A23" s="4" t="s">
        <v>303</v>
      </c>
      <c r="B23" s="4" t="s">
        <v>312</v>
      </c>
    </row>
    <row r="24" spans="1:4">
      <c r="A24" s="4" t="s">
        <v>320</v>
      </c>
    </row>
    <row r="25" spans="1:4">
      <c r="A25" s="3" t="s">
        <v>302</v>
      </c>
    </row>
    <row r="26" spans="1:4">
      <c r="A26" s="4" t="s">
        <v>303</v>
      </c>
      <c r="B26" s="4" t="s">
        <v>321</v>
      </c>
      <c r="C26" s="4" t="s">
        <v>3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70</v>
      </c>
    </row>
    <row r="3" spans="1:4">
      <c r="A3" s="3" t="s">
        <v>324</v>
      </c>
    </row>
    <row r="4" spans="1:4">
      <c r="A4" s="4" t="s">
        <v>325</v>
      </c>
      <c r="B4" s="5" t="n">
        <v>9757861</v>
      </c>
      <c r="C4" s="5" t="n">
        <v>9909976</v>
      </c>
      <c r="D4" s="5" t="n">
        <v>9059485</v>
      </c>
    </row>
    <row r="5" spans="1:4">
      <c r="A5" s="4" t="s">
        <v>326</v>
      </c>
    </row>
    <row r="6" spans="1:4">
      <c r="A6" s="3" t="s">
        <v>324</v>
      </c>
    </row>
    <row r="7" spans="1:4">
      <c r="A7" s="4" t="s">
        <v>325</v>
      </c>
      <c r="B7" s="5" t="n">
        <v>9657259</v>
      </c>
      <c r="C7" s="5" t="n">
        <v>9809374</v>
      </c>
      <c r="D7" s="5" t="n">
        <v>8310235</v>
      </c>
    </row>
    <row r="8" spans="1:4">
      <c r="A8" s="4" t="s">
        <v>327</v>
      </c>
    </row>
    <row r="9" spans="1:4">
      <c r="A9" s="3" t="s">
        <v>324</v>
      </c>
    </row>
    <row r="10" spans="1:4">
      <c r="A10" s="4" t="s">
        <v>325</v>
      </c>
      <c r="B10" s="5" t="n">
        <v>100602</v>
      </c>
      <c r="C10" s="5" t="n">
        <v>100602</v>
      </c>
      <c r="D10" s="5" t="n">
        <v>7492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28</v>
      </c>
      <c r="B1" s="2" t="s">
        <v>2</v>
      </c>
      <c r="C1" s="2" t="s">
        <v>32</v>
      </c>
      <c r="D1" s="2" t="s">
        <v>70</v>
      </c>
    </row>
    <row r="2" spans="1:4">
      <c r="A2" s="3" t="s">
        <v>163</v>
      </c>
    </row>
    <row r="3" spans="1:4">
      <c r="A3" s="4" t="s">
        <v>329</v>
      </c>
      <c r="B3" s="6" t="n">
        <v>17079000</v>
      </c>
      <c r="C3" s="6" t="n">
        <v>11937000</v>
      </c>
    </row>
    <row r="4" spans="1:4">
      <c r="A4" s="4" t="s">
        <v>330</v>
      </c>
      <c r="B4" s="5" t="n">
        <v>65000</v>
      </c>
      <c r="C4" s="5" t="n">
        <v>100000</v>
      </c>
    </row>
    <row r="5" spans="1:4">
      <c r="A5" s="4" t="s">
        <v>331</v>
      </c>
      <c r="B5" s="5" t="n">
        <v>17144000</v>
      </c>
      <c r="C5" s="6" t="n">
        <v>12037000</v>
      </c>
    </row>
    <row r="6" spans="1:4">
      <c r="A6" s="4" t="s">
        <v>332</v>
      </c>
      <c r="B6" s="6" t="n">
        <v>198000</v>
      </c>
      <c r="D6" s="6" t="n">
        <v>29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89</v>
      </c>
      <c r="B3" s="6" t="n">
        <v>86190</v>
      </c>
      <c r="C3" s="6" t="n">
        <v>48942</v>
      </c>
    </row>
    <row r="4" spans="1:3">
      <c r="A4" s="4" t="s">
        <v>335</v>
      </c>
    </row>
    <row r="5" spans="1:3">
      <c r="A5" s="3" t="s">
        <v>334</v>
      </c>
    </row>
    <row r="6" spans="1:3">
      <c r="A6" s="4" t="s">
        <v>336</v>
      </c>
      <c r="B6" s="5" t="n">
        <v>5835</v>
      </c>
      <c r="C6" s="5" t="n">
        <v>5835</v>
      </c>
    </row>
    <row r="7" spans="1:3">
      <c r="A7" s="4" t="s">
        <v>337</v>
      </c>
    </row>
    <row r="8" spans="1:3">
      <c r="A8" s="3" t="s">
        <v>334</v>
      </c>
    </row>
    <row r="9" spans="1:3">
      <c r="A9" s="4" t="s">
        <v>338</v>
      </c>
      <c r="B9" s="5" t="n">
        <v>80355</v>
      </c>
      <c r="C9" s="5" t="n">
        <v>43107</v>
      </c>
    </row>
    <row r="10" spans="1:3">
      <c r="A10" s="4" t="s">
        <v>339</v>
      </c>
    </row>
    <row r="11" spans="1:3">
      <c r="A11" s="3" t="s">
        <v>334</v>
      </c>
    </row>
    <row r="12" spans="1:3">
      <c r="A12" s="4" t="s">
        <v>89</v>
      </c>
      <c r="B12" s="5" t="n">
        <v>86190</v>
      </c>
      <c r="C12" s="5" t="n">
        <v>48942</v>
      </c>
    </row>
    <row r="13" spans="1:3">
      <c r="A13" s="4" t="s">
        <v>340</v>
      </c>
    </row>
    <row r="14" spans="1:3">
      <c r="A14" s="3" t="s">
        <v>334</v>
      </c>
    </row>
    <row r="15" spans="1:3">
      <c r="A15" s="4" t="s">
        <v>336</v>
      </c>
      <c r="B15" s="5" t="n">
        <v>5835</v>
      </c>
      <c r="C15" s="5" t="n">
        <v>5835</v>
      </c>
    </row>
    <row r="16" spans="1:3">
      <c r="A16" s="4" t="s">
        <v>341</v>
      </c>
    </row>
    <row r="17" spans="1:3">
      <c r="A17" s="3" t="s">
        <v>334</v>
      </c>
    </row>
    <row r="18" spans="1:3">
      <c r="A18" s="4" t="s">
        <v>338</v>
      </c>
      <c r="B18" s="5" t="n">
        <v>80355</v>
      </c>
      <c r="C18" s="5" t="n">
        <v>43107</v>
      </c>
    </row>
    <row r="19" spans="1:3">
      <c r="A19" s="4" t="s">
        <v>342</v>
      </c>
    </row>
    <row r="20" spans="1:3">
      <c r="A20" s="3" t="s">
        <v>334</v>
      </c>
    </row>
    <row r="21" spans="1:3">
      <c r="A21" s="4" t="s">
        <v>89</v>
      </c>
      <c r="B21" s="5" t="n">
        <v>0</v>
      </c>
      <c r="C21" s="5" t="n">
        <v>0</v>
      </c>
    </row>
    <row r="22" spans="1:3">
      <c r="A22" s="4" t="s">
        <v>343</v>
      </c>
    </row>
    <row r="23" spans="1:3">
      <c r="A23" s="3" t="s">
        <v>334</v>
      </c>
    </row>
    <row r="24" spans="1:3">
      <c r="A24" s="4" t="s">
        <v>336</v>
      </c>
      <c r="B24" s="5" t="n">
        <v>0</v>
      </c>
      <c r="C24" s="5" t="n">
        <v>0</v>
      </c>
    </row>
    <row r="25" spans="1:3">
      <c r="A25" s="4" t="s">
        <v>344</v>
      </c>
    </row>
    <row r="26" spans="1:3">
      <c r="A26" s="3" t="s">
        <v>334</v>
      </c>
    </row>
    <row r="27" spans="1:3">
      <c r="A27" s="4" t="s">
        <v>338</v>
      </c>
      <c r="B27" s="5" t="n">
        <v>0</v>
      </c>
      <c r="C27" s="5" t="n">
        <v>0</v>
      </c>
    </row>
    <row r="28" spans="1:3">
      <c r="A28" s="4" t="s">
        <v>345</v>
      </c>
    </row>
    <row r="29" spans="1:3">
      <c r="A29" s="3" t="s">
        <v>334</v>
      </c>
    </row>
    <row r="30" spans="1:3">
      <c r="A30" s="4" t="s">
        <v>89</v>
      </c>
      <c r="B30" s="5" t="n">
        <v>0</v>
      </c>
      <c r="C30" s="5" t="n">
        <v>0</v>
      </c>
    </row>
    <row r="31" spans="1:3">
      <c r="A31" s="4" t="s">
        <v>346</v>
      </c>
    </row>
    <row r="32" spans="1:3">
      <c r="A32" s="3" t="s">
        <v>334</v>
      </c>
    </row>
    <row r="33" spans="1:3">
      <c r="A33" s="4" t="s">
        <v>336</v>
      </c>
      <c r="B33" s="5" t="n">
        <v>0</v>
      </c>
      <c r="C33" s="5" t="n">
        <v>0</v>
      </c>
    </row>
    <row r="34" spans="1:3">
      <c r="A34" s="4" t="s">
        <v>347</v>
      </c>
    </row>
    <row r="35" spans="1:3">
      <c r="A35" s="3" t="s">
        <v>334</v>
      </c>
    </row>
    <row r="36" spans="1:3">
      <c r="A36" s="4" t="s">
        <v>338</v>
      </c>
      <c r="B36" s="6" t="n">
        <v>0</v>
      </c>
      <c r="C3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8</v>
      </c>
      <c r="B1" s="2" t="s">
        <v>1</v>
      </c>
    </row>
    <row r="2" spans="1:3">
      <c r="B2" s="2" t="s">
        <v>2</v>
      </c>
      <c r="C2" s="2" t="s">
        <v>32</v>
      </c>
    </row>
    <row r="3" spans="1:3">
      <c r="A3" s="3" t="s">
        <v>159</v>
      </c>
    </row>
    <row r="4" spans="1:3">
      <c r="A4" s="4" t="s">
        <v>349</v>
      </c>
      <c r="B4" s="6" t="n">
        <v>3400000</v>
      </c>
      <c r="C4" s="6" t="n">
        <v>2200000</v>
      </c>
    </row>
    <row r="5" spans="1:3">
      <c r="A5" s="4" t="s">
        <v>350</v>
      </c>
      <c r="B5" s="6" t="n">
        <v>0</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2</v>
      </c>
      <c r="C1" s="2" t="s">
        <v>32</v>
      </c>
    </row>
    <row r="2" spans="1:3">
      <c r="A2" s="3" t="s">
        <v>163</v>
      </c>
    </row>
    <row r="3" spans="1:3">
      <c r="A3" s="4" t="s">
        <v>352</v>
      </c>
      <c r="B3" s="6" t="n">
        <v>83</v>
      </c>
      <c r="C3" s="6" t="n">
        <v>101</v>
      </c>
    </row>
    <row r="4" spans="1:3">
      <c r="A4" s="4" t="s">
        <v>353</v>
      </c>
      <c r="B4" s="5" t="n">
        <v>0</v>
      </c>
      <c r="C4" s="5" t="n">
        <v>854</v>
      </c>
    </row>
    <row r="5" spans="1:3">
      <c r="A5" s="4" t="s">
        <v>354</v>
      </c>
      <c r="B5" s="5" t="n">
        <v>360</v>
      </c>
      <c r="C5" s="5" t="n">
        <v>173</v>
      </c>
    </row>
    <row r="6" spans="1:3">
      <c r="A6" s="4" t="s">
        <v>355</v>
      </c>
      <c r="B6" s="6" t="n">
        <v>443</v>
      </c>
      <c r="C6" s="6" t="n">
        <v>1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64826</v>
      </c>
      <c r="C4" s="6" t="n">
        <v>41444</v>
      </c>
      <c r="D4" s="6" t="n">
        <v>13264</v>
      </c>
    </row>
    <row r="5" spans="1:4">
      <c r="A5" s="4" t="s">
        <v>73</v>
      </c>
      <c r="B5" s="5" t="n">
        <v>0</v>
      </c>
      <c r="C5" s="5" t="n">
        <v>173</v>
      </c>
      <c r="D5" s="5" t="n">
        <v>245</v>
      </c>
    </row>
    <row r="6" spans="1:4">
      <c r="A6" s="4" t="s">
        <v>74</v>
      </c>
      <c r="B6" s="5" t="n">
        <v>64826</v>
      </c>
      <c r="C6" s="5" t="n">
        <v>41617</v>
      </c>
      <c r="D6" s="5" t="n">
        <v>13509</v>
      </c>
    </row>
    <row r="7" spans="1:4">
      <c r="A7" s="3" t="s">
        <v>75</v>
      </c>
    </row>
    <row r="8" spans="1:4">
      <c r="A8" s="4" t="s">
        <v>76</v>
      </c>
      <c r="B8" s="5" t="n">
        <v>1078</v>
      </c>
      <c r="C8" s="5" t="n">
        <v>1412</v>
      </c>
      <c r="D8" s="5" t="n">
        <v>1041</v>
      </c>
    </row>
    <row r="9" spans="1:4">
      <c r="A9" s="4" t="s">
        <v>77</v>
      </c>
      <c r="B9" s="5" t="n">
        <v>55599</v>
      </c>
      <c r="C9" s="5" t="n">
        <v>50699</v>
      </c>
      <c r="D9" s="5" t="n">
        <v>48379</v>
      </c>
    </row>
    <row r="10" spans="1:4">
      <c r="A10" s="4" t="s">
        <v>78</v>
      </c>
      <c r="B10" s="5" t="n">
        <v>52044</v>
      </c>
      <c r="C10" s="5" t="n">
        <v>43782</v>
      </c>
      <c r="D10" s="5" t="n">
        <v>35327</v>
      </c>
    </row>
    <row r="11" spans="1:4">
      <c r="A11" s="4" t="s">
        <v>79</v>
      </c>
      <c r="B11" s="5" t="n">
        <v>108721</v>
      </c>
      <c r="C11" s="5" t="n">
        <v>95893</v>
      </c>
      <c r="D11" s="5" t="n">
        <v>84747</v>
      </c>
    </row>
    <row r="12" spans="1:4">
      <c r="A12" s="4" t="s">
        <v>80</v>
      </c>
      <c r="B12" s="5" t="n">
        <v>-43895</v>
      </c>
      <c r="C12" s="5" t="n">
        <v>-54276</v>
      </c>
      <c r="D12" s="5" t="n">
        <v>-71238</v>
      </c>
    </row>
    <row r="13" spans="1:4">
      <c r="A13" s="4" t="s">
        <v>81</v>
      </c>
      <c r="B13" s="5" t="n">
        <v>-11030</v>
      </c>
      <c r="C13" s="5" t="n">
        <v>-7819</v>
      </c>
      <c r="D13" s="5" t="n">
        <v>-3573</v>
      </c>
    </row>
    <row r="14" spans="1:4">
      <c r="A14" s="4" t="s">
        <v>82</v>
      </c>
      <c r="B14" s="5" t="n">
        <v>1444</v>
      </c>
      <c r="C14" s="5" t="n">
        <v>945</v>
      </c>
      <c r="D14" s="5" t="n">
        <v>1030</v>
      </c>
    </row>
    <row r="15" spans="1:4">
      <c r="A15" s="4" t="s">
        <v>83</v>
      </c>
      <c r="B15" s="5" t="n">
        <v>0</v>
      </c>
      <c r="C15" s="5" t="n">
        <v>-5595</v>
      </c>
      <c r="D15" s="5" t="n">
        <v>-1315</v>
      </c>
    </row>
    <row r="16" spans="1:4">
      <c r="A16" s="4" t="s">
        <v>84</v>
      </c>
      <c r="B16" s="5" t="n">
        <v>-53481</v>
      </c>
      <c r="C16" s="5" t="n">
        <v>-66745</v>
      </c>
      <c r="D16" s="5" t="n">
        <v>-75096</v>
      </c>
    </row>
    <row r="17" spans="1:4">
      <c r="A17" s="4" t="s">
        <v>85</v>
      </c>
      <c r="B17" s="6" t="n">
        <v>-53481</v>
      </c>
      <c r="C17" s="6" t="n">
        <v>-66745</v>
      </c>
      <c r="D17" s="6" t="n">
        <v>-75096</v>
      </c>
    </row>
    <row r="18" spans="1:4">
      <c r="A18" s="4" t="s">
        <v>86</v>
      </c>
      <c r="B18" s="7" t="n">
        <v>-1.17</v>
      </c>
      <c r="C18" s="7" t="n">
        <v>-1.65</v>
      </c>
      <c r="D18" s="6" t="n">
        <v>-2</v>
      </c>
    </row>
    <row r="19" spans="1:4">
      <c r="A19" s="4" t="s">
        <v>87</v>
      </c>
      <c r="B19" s="5" t="n">
        <v>45539362</v>
      </c>
      <c r="C19" s="5" t="n">
        <v>40446410</v>
      </c>
      <c r="D19" s="5" t="n">
        <v>37560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6</v>
      </c>
      <c r="B1" s="2" t="s">
        <v>1</v>
      </c>
    </row>
    <row r="2" spans="1:4">
      <c r="B2" s="2" t="s">
        <v>2</v>
      </c>
      <c r="C2" s="2" t="s">
        <v>32</v>
      </c>
      <c r="D2" s="2" t="s">
        <v>70</v>
      </c>
    </row>
    <row r="3" spans="1:4">
      <c r="A3" s="3" t="s">
        <v>293</v>
      </c>
    </row>
    <row r="4" spans="1:4">
      <c r="A4" s="4" t="s">
        <v>357</v>
      </c>
      <c r="B4" s="6" t="n">
        <v>5404000</v>
      </c>
      <c r="C4" s="6" t="n">
        <v>3913000</v>
      </c>
    </row>
    <row r="5" spans="1:4">
      <c r="A5" s="4" t="s">
        <v>358</v>
      </c>
      <c r="B5" s="5" t="n">
        <v>-3283000</v>
      </c>
      <c r="C5" s="5" t="n">
        <v>-2732000</v>
      </c>
    </row>
    <row r="6" spans="1:4">
      <c r="A6" s="4" t="s">
        <v>359</v>
      </c>
      <c r="B6" s="5" t="n">
        <v>2121000</v>
      </c>
      <c r="C6" s="5" t="n">
        <v>1181000</v>
      </c>
    </row>
    <row r="7" spans="1:4">
      <c r="A7" s="4" t="s">
        <v>118</v>
      </c>
      <c r="B7" s="5" t="n">
        <v>551000</v>
      </c>
      <c r="C7" s="5" t="n">
        <v>300000</v>
      </c>
      <c r="D7" s="6" t="n">
        <v>209000</v>
      </c>
    </row>
    <row r="8" spans="1:4">
      <c r="A8" s="4" t="s">
        <v>360</v>
      </c>
    </row>
    <row r="9" spans="1:4">
      <c r="A9" s="3" t="s">
        <v>293</v>
      </c>
    </row>
    <row r="10" spans="1:4">
      <c r="A10" s="4" t="s">
        <v>357</v>
      </c>
      <c r="B10" s="5" t="n">
        <v>2180000</v>
      </c>
      <c r="C10" s="5" t="n">
        <v>1830000</v>
      </c>
    </row>
    <row r="11" spans="1:4">
      <c r="A11" s="4" t="s">
        <v>361</v>
      </c>
    </row>
    <row r="12" spans="1:4">
      <c r="A12" s="3" t="s">
        <v>293</v>
      </c>
    </row>
    <row r="13" spans="1:4">
      <c r="A13" s="4" t="s">
        <v>357</v>
      </c>
      <c r="B13" s="5" t="n">
        <v>1915000</v>
      </c>
      <c r="C13" s="5" t="n">
        <v>774000</v>
      </c>
    </row>
    <row r="14" spans="1:4">
      <c r="A14" s="4" t="s">
        <v>362</v>
      </c>
    </row>
    <row r="15" spans="1:4">
      <c r="A15" s="3" t="s">
        <v>293</v>
      </c>
    </row>
    <row r="16" spans="1:4">
      <c r="A16" s="4" t="s">
        <v>357</v>
      </c>
      <c r="B16" s="5" t="n">
        <v>684000</v>
      </c>
      <c r="C16" s="5" t="n">
        <v>684000</v>
      </c>
    </row>
    <row r="17" spans="1:4">
      <c r="A17" s="4" t="s">
        <v>363</v>
      </c>
    </row>
    <row r="18" spans="1:4">
      <c r="A18" s="3" t="s">
        <v>293</v>
      </c>
    </row>
    <row r="19" spans="1:4">
      <c r="A19" s="4" t="s">
        <v>357</v>
      </c>
      <c r="B19" s="6" t="n">
        <v>625000</v>
      </c>
      <c r="C19" s="6" t="n">
        <v>62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6561</v>
      </c>
      <c r="C3" s="6" t="n">
        <v>1773</v>
      </c>
    </row>
    <row r="4" spans="1:3">
      <c r="A4" s="4" t="s">
        <v>367</v>
      </c>
      <c r="B4" s="5" t="n">
        <v>4251</v>
      </c>
      <c r="C4" s="5" t="n">
        <v>3030</v>
      </c>
    </row>
    <row r="5" spans="1:3">
      <c r="A5" s="4" t="s">
        <v>368</v>
      </c>
      <c r="B5" s="5" t="n">
        <v>2178</v>
      </c>
      <c r="C5" s="5" t="n">
        <v>4551</v>
      </c>
    </row>
    <row r="6" spans="1:3">
      <c r="A6" s="4" t="s">
        <v>369</v>
      </c>
      <c r="B6" s="5" t="n">
        <v>2350</v>
      </c>
      <c r="C6" s="5" t="n">
        <v>0</v>
      </c>
    </row>
    <row r="7" spans="1:3">
      <c r="A7" s="4" t="s">
        <v>370</v>
      </c>
      <c r="B7" s="5" t="n">
        <v>1758</v>
      </c>
      <c r="C7" s="5" t="n">
        <v>2223</v>
      </c>
    </row>
    <row r="8" spans="1:3">
      <c r="A8" s="4" t="s">
        <v>371</v>
      </c>
      <c r="B8" s="5" t="n">
        <v>1026</v>
      </c>
      <c r="C8" s="5" t="n">
        <v>1167</v>
      </c>
    </row>
    <row r="9" spans="1:3">
      <c r="A9" s="4" t="s">
        <v>372</v>
      </c>
      <c r="B9" s="5" t="n">
        <v>1002</v>
      </c>
      <c r="C9" s="5" t="n">
        <v>610</v>
      </c>
    </row>
    <row r="10" spans="1:3">
      <c r="A10" s="4" t="s">
        <v>373</v>
      </c>
      <c r="B10" s="6" t="n">
        <v>19126</v>
      </c>
      <c r="C10" s="6" t="n">
        <v>13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166</v>
      </c>
    </row>
    <row r="3" spans="1:3">
      <c r="A3" s="4" t="s">
        <v>375</v>
      </c>
      <c r="B3" s="6" t="n">
        <v>83831</v>
      </c>
      <c r="C3" s="6" t="n">
        <v>80516</v>
      </c>
    </row>
    <row r="4" spans="1:3">
      <c r="A4" s="4" t="s">
        <v>376</v>
      </c>
      <c r="B4" s="5" t="n">
        <v>4192</v>
      </c>
      <c r="C4" s="5" t="n">
        <v>4025</v>
      </c>
    </row>
    <row r="5" spans="1:3">
      <c r="A5" s="4" t="s">
        <v>377</v>
      </c>
      <c r="B5" s="5" t="n">
        <v>1300</v>
      </c>
      <c r="C5" s="5" t="n">
        <v>522</v>
      </c>
    </row>
    <row r="6" spans="1:3">
      <c r="A6" s="4" t="s">
        <v>378</v>
      </c>
      <c r="B6" s="5" t="n">
        <v>89323</v>
      </c>
      <c r="C6" s="5" t="n">
        <v>85063</v>
      </c>
    </row>
    <row r="7" spans="1:3">
      <c r="A7" s="4" t="s">
        <v>379</v>
      </c>
      <c r="B7" s="5" t="n">
        <v>-3527</v>
      </c>
      <c r="C7" s="5" t="n">
        <v>-3958</v>
      </c>
    </row>
    <row r="8" spans="1:3">
      <c r="A8" s="4" t="s">
        <v>380</v>
      </c>
      <c r="B8" s="5" t="n">
        <v>-1189</v>
      </c>
      <c r="C8" s="5" t="n">
        <v>-1395</v>
      </c>
    </row>
    <row r="9" spans="1:3">
      <c r="A9" s="4" t="s">
        <v>46</v>
      </c>
      <c r="B9" s="5" t="n">
        <v>-490</v>
      </c>
      <c r="C9" s="5" t="n">
        <v>-198</v>
      </c>
    </row>
    <row r="10" spans="1:3">
      <c r="A10" s="4" t="s">
        <v>381</v>
      </c>
      <c r="B10" s="6" t="n">
        <v>84117</v>
      </c>
      <c r="C10" s="6" t="n">
        <v>79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4"/>
    <col customWidth="1" max="12" min="12" width="20"/>
    <col customWidth="1" max="13" min="13" width="24"/>
  </cols>
  <sheetData>
    <row r="1" spans="1:13">
      <c r="A1" s="1" t="s">
        <v>382</v>
      </c>
      <c r="B1" s="2" t="s">
        <v>383</v>
      </c>
      <c r="C1" s="2" t="s">
        <v>384</v>
      </c>
      <c r="D1" s="2" t="s">
        <v>285</v>
      </c>
      <c r="E1" s="2" t="s">
        <v>385</v>
      </c>
      <c r="F1" s="2" t="s">
        <v>280</v>
      </c>
      <c r="G1" s="2" t="s">
        <v>285</v>
      </c>
      <c r="H1" s="2" t="s">
        <v>386</v>
      </c>
      <c r="I1" s="2" t="s">
        <v>387</v>
      </c>
      <c r="J1" s="2" t="s">
        <v>388</v>
      </c>
      <c r="K1" s="2" t="s">
        <v>389</v>
      </c>
      <c r="L1" s="2" t="s">
        <v>390</v>
      </c>
      <c r="M1" s="2" t="s">
        <v>391</v>
      </c>
    </row>
    <row r="2" spans="1:13">
      <c r="A2" s="3" t="s">
        <v>290</v>
      </c>
    </row>
    <row r="3" spans="1:13">
      <c r="A3" s="4" t="s">
        <v>392</v>
      </c>
      <c r="E3" s="6" t="n">
        <v>0</v>
      </c>
      <c r="F3" s="6" t="n">
        <v>-5595000</v>
      </c>
      <c r="G3" s="6" t="n">
        <v>-1315000</v>
      </c>
    </row>
    <row r="4" spans="1:13">
      <c r="A4" s="4" t="s">
        <v>393</v>
      </c>
      <c r="E4" s="6" t="n">
        <v>0</v>
      </c>
      <c r="F4" s="5" t="n">
        <v>100000000</v>
      </c>
      <c r="G4" s="6" t="n">
        <v>50000000</v>
      </c>
    </row>
    <row r="5" spans="1:13">
      <c r="A5" s="4" t="s">
        <v>394</v>
      </c>
      <c r="E5" s="5" t="n">
        <v>100602</v>
      </c>
      <c r="L5" s="5" t="n">
        <v>749250</v>
      </c>
    </row>
    <row r="6" spans="1:13">
      <c r="A6" s="4" t="s">
        <v>395</v>
      </c>
      <c r="E6" s="7" t="n">
        <v>9.94</v>
      </c>
      <c r="K6" s="7" t="n">
        <v>0.01</v>
      </c>
      <c r="M6" s="7" t="n">
        <v>12.25</v>
      </c>
    </row>
    <row r="7" spans="1:13">
      <c r="A7" s="4" t="s">
        <v>396</v>
      </c>
      <c r="E7" s="6" t="n">
        <v>83831000</v>
      </c>
    </row>
    <row r="8" spans="1:13">
      <c r="A8" s="4" t="s">
        <v>376</v>
      </c>
      <c r="E8" s="5" t="n">
        <v>4192000</v>
      </c>
      <c r="F8" s="5" t="n">
        <v>4025000</v>
      </c>
    </row>
    <row r="9" spans="1:13">
      <c r="A9" s="4" t="s">
        <v>397</v>
      </c>
      <c r="F9" s="5" t="n">
        <v>774000</v>
      </c>
    </row>
    <row r="10" spans="1:13">
      <c r="A10" s="4" t="s">
        <v>398</v>
      </c>
      <c r="E10" s="5" t="n">
        <v>530000</v>
      </c>
      <c r="F10" s="6" t="n">
        <v>230000</v>
      </c>
    </row>
    <row r="11" spans="1:13">
      <c r="A11" s="4" t="s">
        <v>399</v>
      </c>
      <c r="E11" s="5" t="n">
        <v>1300000</v>
      </c>
    </row>
    <row r="12" spans="1:13">
      <c r="A12" s="4" t="s">
        <v>400</v>
      </c>
    </row>
    <row r="13" spans="1:13">
      <c r="A13" s="3" t="s">
        <v>290</v>
      </c>
    </row>
    <row r="14" spans="1:13">
      <c r="A14" s="4" t="s">
        <v>401</v>
      </c>
      <c r="D14" s="6" t="n">
        <v>27300000</v>
      </c>
    </row>
    <row r="15" spans="1:13">
      <c r="A15" s="4" t="s">
        <v>402</v>
      </c>
    </row>
    <row r="16" spans="1:13">
      <c r="A16" s="3" t="s">
        <v>290</v>
      </c>
    </row>
    <row r="17" spans="1:13">
      <c r="A17" s="4" t="s">
        <v>403</v>
      </c>
      <c r="E17" s="5" t="n">
        <v>50000000</v>
      </c>
    </row>
    <row r="18" spans="1:13">
      <c r="A18" s="4" t="s">
        <v>404</v>
      </c>
      <c r="B18" s="6" t="n">
        <v>75700000</v>
      </c>
    </row>
    <row r="19" spans="1:13">
      <c r="A19" s="4" t="s">
        <v>405</v>
      </c>
      <c r="D19" s="5" t="n">
        <v>22300000</v>
      </c>
    </row>
    <row r="20" spans="1:13">
      <c r="A20" s="4" t="s">
        <v>406</v>
      </c>
      <c r="E20" s="6" t="n">
        <v>3800000</v>
      </c>
    </row>
    <row r="21" spans="1:13">
      <c r="A21" s="4" t="s">
        <v>407</v>
      </c>
      <c r="E21" s="4" t="s">
        <v>408</v>
      </c>
    </row>
    <row r="22" spans="1:13">
      <c r="A22" s="4" t="s">
        <v>291</v>
      </c>
      <c r="E22" s="6" t="n">
        <v>20000000</v>
      </c>
    </row>
    <row r="23" spans="1:13">
      <c r="A23" s="4" t="s">
        <v>392</v>
      </c>
      <c r="D23" s="6" t="n">
        <v>-1300000</v>
      </c>
    </row>
    <row r="24" spans="1:13">
      <c r="A24" s="4" t="s">
        <v>409</v>
      </c>
      <c r="E24" s="5" t="n">
        <v>525000</v>
      </c>
    </row>
    <row r="25" spans="1:13">
      <c r="A25" s="4" t="s">
        <v>410</v>
      </c>
      <c r="E25" s="5" t="n">
        <v>10000000</v>
      </c>
    </row>
    <row r="26" spans="1:13">
      <c r="A26" s="4" t="s">
        <v>393</v>
      </c>
      <c r="C26" s="6" t="n">
        <v>19900000</v>
      </c>
    </row>
    <row r="27" spans="1:13">
      <c r="A27" s="4" t="s">
        <v>411</v>
      </c>
    </row>
    <row r="28" spans="1:13">
      <c r="A28" s="3" t="s">
        <v>290</v>
      </c>
    </row>
    <row r="29" spans="1:13">
      <c r="A29" s="4" t="s">
        <v>412</v>
      </c>
      <c r="B29" s="4" t="s">
        <v>413</v>
      </c>
    </row>
    <row r="30" spans="1:13">
      <c r="A30" s="4" t="s">
        <v>414</v>
      </c>
      <c r="B30" s="4" t="s">
        <v>415</v>
      </c>
    </row>
    <row r="31" spans="1:13">
      <c r="A31" s="4" t="s">
        <v>416</v>
      </c>
      <c r="B31" s="6" t="n">
        <v>80000000</v>
      </c>
    </row>
    <row r="32" spans="1:13">
      <c r="A32" s="4" t="s">
        <v>417</v>
      </c>
      <c r="B32" s="5" t="n">
        <v>3000000</v>
      </c>
    </row>
    <row r="33" spans="1:13">
      <c r="A33" s="4" t="s">
        <v>418</v>
      </c>
      <c r="B33" s="6" t="n">
        <v>5600000</v>
      </c>
    </row>
    <row r="34" spans="1:13">
      <c r="A34" s="4" t="s">
        <v>419</v>
      </c>
      <c r="J34" s="6" t="n">
        <v>45000000</v>
      </c>
    </row>
    <row r="35" spans="1:13">
      <c r="A35" s="4" t="s">
        <v>420</v>
      </c>
      <c r="B35" s="4" t="s">
        <v>421</v>
      </c>
    </row>
    <row r="36" spans="1:13">
      <c r="A36" s="4" t="s">
        <v>422</v>
      </c>
      <c r="B36" s="6" t="n">
        <v>5000000</v>
      </c>
    </row>
    <row r="37" spans="1:13">
      <c r="A37" s="4" t="s">
        <v>423</v>
      </c>
      <c r="B37" s="4" t="s">
        <v>424</v>
      </c>
    </row>
    <row r="38" spans="1:13">
      <c r="A38" s="4" t="s">
        <v>425</v>
      </c>
      <c r="B38" s="4" t="s">
        <v>426</v>
      </c>
    </row>
    <row r="39" spans="1:13">
      <c r="A39" s="4" t="s">
        <v>427</v>
      </c>
      <c r="B39" s="8" t="n">
        <v>6.4</v>
      </c>
    </row>
    <row r="40" spans="1:13">
      <c r="A40" s="4" t="s">
        <v>428</v>
      </c>
      <c r="E40" s="5" t="n">
        <v>512000000</v>
      </c>
    </row>
    <row r="41" spans="1:13">
      <c r="A41" s="4" t="s">
        <v>429</v>
      </c>
      <c r="B41" s="4" t="s">
        <v>421</v>
      </c>
    </row>
    <row r="42" spans="1:13">
      <c r="A42" s="4" t="s">
        <v>430</v>
      </c>
      <c r="E42" s="6" t="n">
        <v>3800000</v>
      </c>
    </row>
    <row r="43" spans="1:13">
      <c r="A43" s="4" t="s">
        <v>431</v>
      </c>
    </row>
    <row r="44" spans="1:13">
      <c r="A44" s="3" t="s">
        <v>290</v>
      </c>
    </row>
    <row r="45" spans="1:13">
      <c r="A45" s="4" t="s">
        <v>432</v>
      </c>
      <c r="H45" s="6" t="n">
        <v>75000000</v>
      </c>
      <c r="I45" s="6" t="n">
        <v>65000000</v>
      </c>
    </row>
    <row r="46" spans="1:13">
      <c r="A46" s="4" t="s">
        <v>298</v>
      </c>
    </row>
    <row r="47" spans="1:13">
      <c r="A47" s="3" t="s">
        <v>290</v>
      </c>
    </row>
    <row r="48" spans="1:13">
      <c r="A48" s="4" t="s">
        <v>433</v>
      </c>
      <c r="E48" s="4" t="s">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276</v>
      </c>
    </row>
    <row r="2" spans="1:2">
      <c r="A2" s="3" t="s">
        <v>436</v>
      </c>
    </row>
    <row r="3" spans="1:2">
      <c r="A3" s="5" t="n">
        <v>2017</v>
      </c>
      <c r="B3" s="6" t="n">
        <v>0</v>
      </c>
    </row>
    <row r="4" spans="1:2">
      <c r="A4" s="5" t="n">
        <v>2018</v>
      </c>
      <c r="B4" s="5" t="n">
        <v>0</v>
      </c>
    </row>
    <row r="5" spans="1:2">
      <c r="A5" s="5" t="n">
        <v>2019</v>
      </c>
      <c r="B5" s="5" t="n">
        <v>10479</v>
      </c>
    </row>
    <row r="6" spans="1:2">
      <c r="A6" s="5" t="n">
        <v>2020</v>
      </c>
      <c r="B6" s="5" t="n">
        <v>41915</v>
      </c>
    </row>
    <row r="7" spans="1:2">
      <c r="A7" s="5" t="n">
        <v>2021</v>
      </c>
      <c r="B7" s="5" t="n">
        <v>31437</v>
      </c>
    </row>
    <row r="8" spans="1:2">
      <c r="A8" s="4" t="s">
        <v>437</v>
      </c>
      <c r="B8" s="5" t="n">
        <v>83831</v>
      </c>
    </row>
    <row r="9" spans="1:2">
      <c r="A9" s="3" t="s">
        <v>438</v>
      </c>
    </row>
    <row r="10" spans="1:2">
      <c r="A10" s="5" t="n">
        <v>2017</v>
      </c>
      <c r="B10" s="5" t="n">
        <v>492</v>
      </c>
    </row>
    <row r="11" spans="1:2">
      <c r="A11" s="5" t="n">
        <v>2018</v>
      </c>
      <c r="B11" s="5" t="n">
        <v>391</v>
      </c>
    </row>
    <row r="12" spans="1:2">
      <c r="A12" s="5" t="n">
        <v>2019</v>
      </c>
      <c r="B12" s="5" t="n">
        <v>232</v>
      </c>
    </row>
    <row r="13" spans="1:2">
      <c r="A13" s="5" t="n">
        <v>2020</v>
      </c>
      <c r="B13" s="5" t="n">
        <v>99</v>
      </c>
    </row>
    <row r="14" spans="1:2">
      <c r="A14" s="5" t="n">
        <v>2021</v>
      </c>
      <c r="B14" s="5" t="n">
        <v>86</v>
      </c>
    </row>
    <row r="15" spans="1:2">
      <c r="A15" s="4" t="s">
        <v>437</v>
      </c>
      <c r="B15" s="5" t="n">
        <v>1300</v>
      </c>
    </row>
    <row r="16" spans="1:2">
      <c r="A16" s="3" t="s">
        <v>89</v>
      </c>
    </row>
    <row r="17" spans="1:2">
      <c r="A17" s="5" t="n">
        <v>2017</v>
      </c>
      <c r="B17" s="5" t="n">
        <v>492</v>
      </c>
    </row>
    <row r="18" spans="1:2">
      <c r="A18" s="5" t="n">
        <v>2018</v>
      </c>
      <c r="B18" s="5" t="n">
        <v>391</v>
      </c>
    </row>
    <row r="19" spans="1:2">
      <c r="A19" s="5" t="n">
        <v>2019</v>
      </c>
      <c r="B19" s="5" t="n">
        <v>10711</v>
      </c>
    </row>
    <row r="20" spans="1:2">
      <c r="A20" s="5" t="n">
        <v>2020</v>
      </c>
      <c r="B20" s="5" t="n">
        <v>42014</v>
      </c>
    </row>
    <row r="21" spans="1:2">
      <c r="A21" s="5" t="n">
        <v>2021</v>
      </c>
      <c r="B21" s="5" t="n">
        <v>31523</v>
      </c>
    </row>
    <row r="22" spans="1:2">
      <c r="A22" s="4" t="s">
        <v>437</v>
      </c>
      <c r="B22" s="6" t="n">
        <v>85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36"/>
    <col customWidth="1" max="4" min="4" width="21"/>
    <col customWidth="1" max="5" min="5" width="21"/>
  </cols>
  <sheetData>
    <row r="1" spans="1:5">
      <c r="A1" s="1" t="s">
        <v>439</v>
      </c>
      <c r="B1" s="2" t="s">
        <v>440</v>
      </c>
      <c r="C1" s="2" t="s">
        <v>1</v>
      </c>
    </row>
    <row r="2" spans="1:5">
      <c r="B2" s="2" t="s">
        <v>441</v>
      </c>
      <c r="C2" s="2" t="s">
        <v>442</v>
      </c>
      <c r="D2" s="2" t="s">
        <v>280</v>
      </c>
      <c r="E2" s="2" t="s">
        <v>285</v>
      </c>
    </row>
    <row r="3" spans="1:5">
      <c r="A3" s="3" t="s">
        <v>443</v>
      </c>
    </row>
    <row r="4" spans="1:5">
      <c r="A4" s="4" t="s">
        <v>444</v>
      </c>
      <c r="C4" s="6" t="n">
        <v>49708000</v>
      </c>
    </row>
    <row r="5" spans="1:5">
      <c r="A5" s="4" t="s">
        <v>445</v>
      </c>
      <c r="C5" s="5" t="n">
        <v>5500000</v>
      </c>
    </row>
    <row r="6" spans="1:5">
      <c r="A6" s="4" t="s">
        <v>77</v>
      </c>
      <c r="C6" s="5" t="n">
        <v>55599000</v>
      </c>
      <c r="D6" s="6" t="n">
        <v>50699000</v>
      </c>
      <c r="E6" s="6" t="n">
        <v>48379000</v>
      </c>
    </row>
    <row r="7" spans="1:5">
      <c r="A7" s="4" t="s">
        <v>446</v>
      </c>
      <c r="B7" s="4" t="s">
        <v>447</v>
      </c>
    </row>
    <row r="8" spans="1:5">
      <c r="A8" s="4" t="s">
        <v>448</v>
      </c>
    </row>
    <row r="9" spans="1:5">
      <c r="A9" s="3" t="s">
        <v>443</v>
      </c>
    </row>
    <row r="10" spans="1:5">
      <c r="A10" s="4" t="s">
        <v>77</v>
      </c>
      <c r="C10" s="6" t="n">
        <v>0</v>
      </c>
      <c r="D10" s="5" t="n">
        <v>0</v>
      </c>
    </row>
    <row r="11" spans="1:5">
      <c r="A11" s="4" t="s">
        <v>449</v>
      </c>
    </row>
    <row r="12" spans="1:5">
      <c r="A12" s="3" t="s">
        <v>443</v>
      </c>
    </row>
    <row r="13" spans="1:5">
      <c r="A13" s="4" t="s">
        <v>450</v>
      </c>
      <c r="C13" s="5" t="n">
        <v>2</v>
      </c>
    </row>
    <row r="14" spans="1:5">
      <c r="A14" s="4" t="s">
        <v>451</v>
      </c>
      <c r="C14" s="4" t="s">
        <v>452</v>
      </c>
    </row>
    <row r="15" spans="1:5">
      <c r="A15" s="4" t="s">
        <v>444</v>
      </c>
      <c r="C15" s="6" t="n">
        <v>49700000</v>
      </c>
    </row>
    <row r="16" spans="1:5">
      <c r="A16" s="4" t="s">
        <v>49</v>
      </c>
      <c r="C16" s="5" t="n">
        <v>9100000</v>
      </c>
    </row>
    <row r="17" spans="1:5">
      <c r="A17" s="4" t="s">
        <v>453</v>
      </c>
      <c r="C17" s="5" t="n">
        <v>4400000</v>
      </c>
      <c r="D17" s="5" t="n">
        <v>4400000</v>
      </c>
      <c r="E17" s="5" t="n">
        <v>4500000</v>
      </c>
    </row>
    <row r="18" spans="1:5">
      <c r="A18" s="4" t="s">
        <v>454</v>
      </c>
      <c r="C18" s="6" t="n">
        <v>886000</v>
      </c>
      <c r="D18" s="6" t="n">
        <v>737000</v>
      </c>
      <c r="E18" s="6" t="n">
        <v>889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76</v>
      </c>
    </row>
    <row r="2" spans="1:2">
      <c r="A2" s="3" t="s">
        <v>456</v>
      </c>
    </row>
    <row r="3" spans="1:2">
      <c r="A3" s="5" t="n">
        <v>2018</v>
      </c>
      <c r="B3" s="6" t="n">
        <v>4564</v>
      </c>
    </row>
    <row r="4" spans="1:2">
      <c r="A4" s="5" t="n">
        <v>2019</v>
      </c>
      <c r="B4" s="5" t="n">
        <v>4660</v>
      </c>
    </row>
    <row r="5" spans="1:2">
      <c r="A5" s="5" t="n">
        <v>2020</v>
      </c>
      <c r="B5" s="5" t="n">
        <v>4769</v>
      </c>
    </row>
    <row r="6" spans="1:2">
      <c r="A6" s="5" t="n">
        <v>2021</v>
      </c>
      <c r="B6" s="5" t="n">
        <v>4880</v>
      </c>
    </row>
    <row r="7" spans="1:2">
      <c r="A7" s="5" t="n">
        <v>2022</v>
      </c>
      <c r="B7" s="5" t="n">
        <v>4995</v>
      </c>
    </row>
    <row r="8" spans="1:2">
      <c r="A8" s="4" t="s">
        <v>457</v>
      </c>
      <c r="B8" s="5" t="n">
        <v>25840</v>
      </c>
    </row>
    <row r="9" spans="1:2">
      <c r="A9" s="4" t="s">
        <v>89</v>
      </c>
      <c r="B9" s="5" t="n">
        <v>49708</v>
      </c>
    </row>
    <row r="10" spans="1:2">
      <c r="A10" s="3" t="s">
        <v>458</v>
      </c>
    </row>
    <row r="11" spans="1:2">
      <c r="A11" s="5" t="n">
        <v>2018</v>
      </c>
      <c r="B11" s="5" t="n">
        <v>558</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457</v>
      </c>
      <c r="B16" s="5" t="n">
        <v>0</v>
      </c>
    </row>
    <row r="17" spans="1:2">
      <c r="A17" s="4" t="s">
        <v>89</v>
      </c>
      <c r="B17" s="5" t="n">
        <v>558</v>
      </c>
    </row>
    <row r="18" spans="1:2">
      <c r="A18" s="3" t="s">
        <v>459</v>
      </c>
    </row>
    <row r="19" spans="1:2">
      <c r="A19" s="5" t="n">
        <v>2018</v>
      </c>
      <c r="B19" s="5" t="n">
        <v>4006</v>
      </c>
    </row>
    <row r="20" spans="1:2">
      <c r="A20" s="5" t="n">
        <v>2019</v>
      </c>
      <c r="B20" s="5" t="n">
        <v>4660</v>
      </c>
    </row>
    <row r="21" spans="1:2">
      <c r="A21" s="5" t="n">
        <v>2020</v>
      </c>
      <c r="B21" s="5" t="n">
        <v>4769</v>
      </c>
    </row>
    <row r="22" spans="1:2">
      <c r="A22" s="5" t="n">
        <v>2021</v>
      </c>
      <c r="B22" s="5" t="n">
        <v>4880</v>
      </c>
    </row>
    <row r="23" spans="1:2">
      <c r="A23" s="5" t="n">
        <v>2022</v>
      </c>
      <c r="B23" s="5" t="n">
        <v>4995</v>
      </c>
    </row>
    <row r="24" spans="1:2">
      <c r="A24" s="4" t="s">
        <v>457</v>
      </c>
      <c r="B24" s="5" t="n">
        <v>25840</v>
      </c>
    </row>
    <row r="25" spans="1:2">
      <c r="A25" s="4" t="s">
        <v>89</v>
      </c>
      <c r="B25" s="6" t="n">
        <v>49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0"/>
  </cols>
  <sheetData>
    <row r="1" spans="1:2">
      <c r="A1" s="1" t="s">
        <v>460</v>
      </c>
      <c r="B1" s="2" t="s">
        <v>461</v>
      </c>
    </row>
    <row r="2" spans="1:2">
      <c r="A2" s="3" t="s">
        <v>462</v>
      </c>
    </row>
    <row r="3" spans="1:2">
      <c r="A3" s="4" t="s">
        <v>463</v>
      </c>
      <c r="B3" s="5" t="n">
        <v>13271401</v>
      </c>
    </row>
    <row r="4" spans="1:2">
      <c r="A4" s="4" t="s">
        <v>464</v>
      </c>
    </row>
    <row r="5" spans="1:2">
      <c r="A5" s="3" t="s">
        <v>462</v>
      </c>
    </row>
    <row r="6" spans="1:2">
      <c r="A6" s="4" t="s">
        <v>463</v>
      </c>
      <c r="B6" s="5" t="n">
        <v>9657259</v>
      </c>
    </row>
    <row r="7" spans="1:2">
      <c r="A7" s="4" t="s">
        <v>465</v>
      </c>
    </row>
    <row r="8" spans="1:2">
      <c r="A8" s="3" t="s">
        <v>462</v>
      </c>
    </row>
    <row r="9" spans="1:2">
      <c r="A9" s="4" t="s">
        <v>463</v>
      </c>
      <c r="B9" s="5" t="n">
        <v>3513540</v>
      </c>
    </row>
    <row r="10" spans="1:2">
      <c r="A10" s="4" t="s">
        <v>466</v>
      </c>
    </row>
    <row r="11" spans="1:2">
      <c r="A11" s="3" t="s">
        <v>462</v>
      </c>
    </row>
    <row r="12" spans="1:2">
      <c r="A12" s="4" t="s">
        <v>463</v>
      </c>
      <c r="B12" s="5" t="n">
        <v>100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67</v>
      </c>
      <c r="B1" s="2" t="s">
        <v>440</v>
      </c>
      <c r="G1" s="2" t="s">
        <v>1</v>
      </c>
    </row>
    <row r="2" spans="1:10">
      <c r="B2" s="2" t="s">
        <v>468</v>
      </c>
      <c r="C2" s="2" t="s">
        <v>469</v>
      </c>
      <c r="D2" s="2" t="s">
        <v>470</v>
      </c>
      <c r="E2" s="2" t="s">
        <v>471</v>
      </c>
      <c r="F2" s="2" t="s">
        <v>472</v>
      </c>
      <c r="G2" s="2" t="s">
        <v>2</v>
      </c>
      <c r="H2" s="2" t="s">
        <v>32</v>
      </c>
      <c r="I2" s="2" t="s">
        <v>70</v>
      </c>
      <c r="J2" s="2" t="s">
        <v>473</v>
      </c>
    </row>
    <row r="3" spans="1:10">
      <c r="A3" s="3" t="s">
        <v>474</v>
      </c>
    </row>
    <row r="4" spans="1:10">
      <c r="A4" s="4" t="s">
        <v>475</v>
      </c>
      <c r="B4" s="5" t="n">
        <v>3000000</v>
      </c>
      <c r="D4" s="5" t="n">
        <v>3500000</v>
      </c>
      <c r="F4" s="5" t="n">
        <v>3400000</v>
      </c>
    </row>
    <row r="5" spans="1:10">
      <c r="A5" s="4" t="s">
        <v>476</v>
      </c>
      <c r="B5" s="7" t="n">
        <v>22.75</v>
      </c>
      <c r="C5" s="7" t="n">
        <v>11.5</v>
      </c>
      <c r="F5" s="7" t="n">
        <v>20.03</v>
      </c>
    </row>
    <row r="6" spans="1:10">
      <c r="A6" s="4" t="s">
        <v>477</v>
      </c>
      <c r="B6" s="6" t="n">
        <v>4600000</v>
      </c>
    </row>
    <row r="7" spans="1:10">
      <c r="A7" s="4" t="s">
        <v>130</v>
      </c>
      <c r="B7" s="6" t="n">
        <v>63600000</v>
      </c>
      <c r="C7" s="6" t="n">
        <v>37300000</v>
      </c>
      <c r="F7" s="6" t="n">
        <v>79100000</v>
      </c>
      <c r="G7" s="6" t="n">
        <v>63657000</v>
      </c>
      <c r="H7" s="6" t="n">
        <v>38039000</v>
      </c>
      <c r="I7" s="6" t="n">
        <v>79076000</v>
      </c>
    </row>
    <row r="8" spans="1:10">
      <c r="A8" s="4" t="s">
        <v>478</v>
      </c>
      <c r="F8" s="5" t="n">
        <v>749250</v>
      </c>
      <c r="G8" s="5" t="n">
        <v>100602</v>
      </c>
    </row>
    <row r="9" spans="1:10">
      <c r="A9" s="4" t="s">
        <v>479</v>
      </c>
      <c r="E9" s="7" t="n">
        <v>0.01</v>
      </c>
      <c r="G9" s="7" t="n">
        <v>9.94</v>
      </c>
      <c r="J9" s="7" t="n">
        <v>12.25</v>
      </c>
    </row>
    <row r="10" spans="1:10">
      <c r="A10" s="4" t="s">
        <v>480</v>
      </c>
      <c r="F10" s="6" t="n">
        <v>4900000</v>
      </c>
    </row>
    <row r="11" spans="1:10">
      <c r="A11" s="4" t="s">
        <v>481</v>
      </c>
      <c r="G11" s="4" t="s">
        <v>482</v>
      </c>
    </row>
    <row r="12" spans="1:10">
      <c r="A12" s="4" t="s">
        <v>483</v>
      </c>
      <c r="E12" s="6" t="n">
        <v>7500</v>
      </c>
      <c r="H12" s="6" t="n">
        <v>1400000</v>
      </c>
    </row>
    <row r="13" spans="1:10">
      <c r="A13" s="4" t="s">
        <v>484</v>
      </c>
    </row>
    <row r="14" spans="1:10">
      <c r="A14" s="3" t="s">
        <v>474</v>
      </c>
    </row>
    <row r="15" spans="1:10">
      <c r="A15" s="4" t="s">
        <v>476</v>
      </c>
      <c r="F15" s="7" t="n">
        <v>20.02</v>
      </c>
    </row>
    <row r="16" spans="1:10">
      <c r="A16" s="4" t="s">
        <v>479</v>
      </c>
      <c r="F16" s="7" t="n">
        <v>0.01</v>
      </c>
    </row>
    <row r="17" spans="1:10">
      <c r="A17" s="4" t="s">
        <v>485</v>
      </c>
    </row>
    <row r="18" spans="1:10">
      <c r="A18" s="3" t="s">
        <v>474</v>
      </c>
    </row>
    <row r="19" spans="1:10">
      <c r="A19" s="4" t="s">
        <v>475</v>
      </c>
      <c r="H19" s="5" t="n">
        <v>64565</v>
      </c>
    </row>
    <row r="20" spans="1:10">
      <c r="A20" s="4" t="s">
        <v>130</v>
      </c>
      <c r="H20" s="6" t="n">
        <v>724000</v>
      </c>
    </row>
    <row r="21" spans="1:10">
      <c r="A21" s="4" t="s">
        <v>486</v>
      </c>
    </row>
    <row r="22" spans="1:10">
      <c r="A22" s="3" t="s">
        <v>474</v>
      </c>
    </row>
    <row r="23" spans="1:10">
      <c r="A23" s="4" t="s">
        <v>476</v>
      </c>
      <c r="H23" s="7" t="n">
        <v>11.41</v>
      </c>
    </row>
    <row r="24" spans="1:10">
      <c r="A24" s="4" t="s">
        <v>91</v>
      </c>
    </row>
    <row r="25" spans="1:10">
      <c r="A25" s="3" t="s">
        <v>474</v>
      </c>
    </row>
    <row r="26" spans="1:10">
      <c r="A26" s="4" t="s">
        <v>475</v>
      </c>
      <c r="G26" s="5" t="n">
        <v>3000000</v>
      </c>
      <c r="H26" s="5" t="n">
        <v>3478260</v>
      </c>
      <c r="I26" s="5" t="n">
        <v>3444831</v>
      </c>
    </row>
    <row r="27" spans="1:10">
      <c r="A27" s="4" t="s">
        <v>487</v>
      </c>
      <c r="H27" s="5" t="n">
        <v>749250</v>
      </c>
      <c r="I27" s="5" t="n">
        <v>13324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488</v>
      </c>
      <c r="B1" s="2" t="s">
        <v>1</v>
      </c>
    </row>
    <row r="2" spans="1:4">
      <c r="B2" s="2" t="s">
        <v>2</v>
      </c>
      <c r="C2" s="2" t="s">
        <v>32</v>
      </c>
      <c r="D2" s="2" t="s">
        <v>70</v>
      </c>
    </row>
    <row r="3" spans="1:4">
      <c r="A3" s="3" t="s">
        <v>489</v>
      </c>
    </row>
    <row r="4" spans="1:4">
      <c r="A4" s="4" t="s">
        <v>490</v>
      </c>
      <c r="B4" s="4" t="s">
        <v>491</v>
      </c>
      <c r="C4" s="4" t="s">
        <v>492</v>
      </c>
      <c r="D4" s="4" t="s">
        <v>493</v>
      </c>
    </row>
    <row r="5" spans="1:4">
      <c r="A5" s="4" t="s">
        <v>494</v>
      </c>
      <c r="B5" s="5" t="n">
        <v>1825140</v>
      </c>
    </row>
    <row r="6" spans="1:4">
      <c r="A6" s="4" t="s">
        <v>495</v>
      </c>
      <c r="B6" s="5" t="n">
        <v>25000</v>
      </c>
      <c r="C6" s="5" t="n">
        <v>38000</v>
      </c>
      <c r="D6" s="5" t="n">
        <v>4200</v>
      </c>
    </row>
    <row r="7" spans="1:4">
      <c r="A7" s="4" t="s">
        <v>145</v>
      </c>
      <c r="B7" s="6" t="n">
        <v>549</v>
      </c>
      <c r="C7" s="6" t="n">
        <v>313</v>
      </c>
      <c r="D7" s="6" t="n">
        <v>492000</v>
      </c>
    </row>
    <row r="8" spans="1:4">
      <c r="A8" s="4" t="s">
        <v>496</v>
      </c>
      <c r="B8" s="6" t="n">
        <v>16400</v>
      </c>
      <c r="C8" s="6" t="n">
        <v>13600</v>
      </c>
      <c r="D8" s="6" t="n">
        <v>3900</v>
      </c>
    </row>
    <row r="9" spans="1:4">
      <c r="A9" s="4" t="s">
        <v>497</v>
      </c>
      <c r="B9" s="5" t="n">
        <v>2845911</v>
      </c>
    </row>
    <row r="10" spans="1:4">
      <c r="A10" s="4" t="s">
        <v>498</v>
      </c>
      <c r="B10" s="4" t="s">
        <v>499</v>
      </c>
    </row>
    <row r="11" spans="1:4">
      <c r="A11" s="4" t="s">
        <v>500</v>
      </c>
      <c r="B11" s="6" t="n">
        <v>18600</v>
      </c>
    </row>
    <row r="12" spans="1:4">
      <c r="A12" s="4" t="s">
        <v>501</v>
      </c>
    </row>
    <row r="13" spans="1:4">
      <c r="A13" s="3" t="s">
        <v>489</v>
      </c>
    </row>
    <row r="14" spans="1:4">
      <c r="A14" s="4" t="s">
        <v>502</v>
      </c>
      <c r="B14" s="4" t="s">
        <v>503</v>
      </c>
    </row>
    <row r="15" spans="1:4">
      <c r="A15" s="4" t="s">
        <v>504</v>
      </c>
      <c r="B15" s="5" t="n">
        <v>13271887</v>
      </c>
    </row>
    <row r="16" spans="1:4">
      <c r="A16" s="4" t="s">
        <v>505</v>
      </c>
      <c r="B16" s="5" t="n">
        <v>3513540</v>
      </c>
    </row>
    <row r="17" spans="1:4">
      <c r="A17" s="4" t="s">
        <v>506</v>
      </c>
    </row>
    <row r="18" spans="1:4">
      <c r="A18" s="3" t="s">
        <v>489</v>
      </c>
    </row>
    <row r="19" spans="1:4">
      <c r="A19" s="4" t="s">
        <v>490</v>
      </c>
      <c r="B19" s="4" t="s">
        <v>2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40"/>
    <col customWidth="1" max="6" min="6" width="27"/>
    <col customWidth="1" max="7" min="7" width="54"/>
    <col customWidth="1" max="8" min="8" width="20"/>
  </cols>
  <sheetData>
    <row r="1" spans="1:8">
      <c r="A1" s="1" t="s">
        <v>88</v>
      </c>
      <c r="B1" s="2" t="s">
        <v>89</v>
      </c>
      <c r="C1" s="2" t="s">
        <v>90</v>
      </c>
      <c r="D1" s="2" t="s">
        <v>91</v>
      </c>
      <c r="E1" s="2" t="s">
        <v>92</v>
      </c>
      <c r="F1" s="2" t="s">
        <v>93</v>
      </c>
      <c r="G1" s="2" t="s">
        <v>94</v>
      </c>
      <c r="H1" s="2" t="s">
        <v>95</v>
      </c>
    </row>
    <row r="2" spans="1:8">
      <c r="A2" s="4" t="s">
        <v>96</v>
      </c>
      <c r="D2" s="5" t="n">
        <v>34185464</v>
      </c>
    </row>
    <row r="3" spans="1:8">
      <c r="A3" s="4" t="s">
        <v>97</v>
      </c>
      <c r="B3" s="6" t="n">
        <v>-42654</v>
      </c>
      <c r="D3" s="6" t="n">
        <v>342</v>
      </c>
      <c r="F3" s="6" t="n">
        <v>285050</v>
      </c>
      <c r="H3" s="6" t="n">
        <v>-328046</v>
      </c>
    </row>
    <row r="4" spans="1:8">
      <c r="A4" s="3" t="s">
        <v>98</v>
      </c>
    </row>
    <row r="5" spans="1:8">
      <c r="A5" s="4" t="s">
        <v>99</v>
      </c>
      <c r="B5" s="5" t="n">
        <v>79076</v>
      </c>
      <c r="D5" s="6" t="n">
        <v>34</v>
      </c>
      <c r="F5" s="5" t="n">
        <v>79042</v>
      </c>
    </row>
    <row r="6" spans="1:8">
      <c r="A6" s="4" t="s">
        <v>100</v>
      </c>
      <c r="D6" s="5" t="n">
        <v>3444831</v>
      </c>
    </row>
    <row r="7" spans="1:8">
      <c r="A7" s="4" t="s">
        <v>101</v>
      </c>
      <c r="D7" s="5" t="n">
        <v>133240</v>
      </c>
    </row>
    <row r="8" spans="1:8">
      <c r="A8" s="4" t="s">
        <v>102</v>
      </c>
      <c r="B8" s="5" t="n">
        <v>1436</v>
      </c>
      <c r="D8" s="6" t="n">
        <v>1</v>
      </c>
      <c r="F8" s="5" t="n">
        <v>1435</v>
      </c>
    </row>
    <row r="9" spans="1:8">
      <c r="A9" s="4" t="s">
        <v>103</v>
      </c>
      <c r="D9" s="5" t="n">
        <v>277356</v>
      </c>
    </row>
    <row r="10" spans="1:8">
      <c r="A10" s="4" t="s">
        <v>104</v>
      </c>
      <c r="B10" s="5" t="n">
        <v>1423</v>
      </c>
      <c r="D10" s="6" t="n">
        <v>3</v>
      </c>
      <c r="F10" s="5" t="n">
        <v>1420</v>
      </c>
    </row>
    <row r="11" spans="1:8">
      <c r="A11" s="4" t="s">
        <v>105</v>
      </c>
      <c r="B11" s="5" t="n">
        <v>9581</v>
      </c>
      <c r="F11" s="5" t="n">
        <v>9581</v>
      </c>
    </row>
    <row r="12" spans="1:8">
      <c r="A12" s="4" t="s">
        <v>84</v>
      </c>
      <c r="B12" s="5" t="n">
        <v>-75096</v>
      </c>
      <c r="H12" s="5" t="n">
        <v>-75096</v>
      </c>
    </row>
    <row r="13" spans="1:8">
      <c r="A13" s="4" t="s">
        <v>106</v>
      </c>
      <c r="D13" s="5" t="n">
        <v>38040891</v>
      </c>
    </row>
    <row r="14" spans="1:8">
      <c r="A14" s="4" t="s">
        <v>107</v>
      </c>
      <c r="B14" s="5" t="n">
        <v>-26234</v>
      </c>
      <c r="D14" s="6" t="n">
        <v>380</v>
      </c>
      <c r="F14" s="5" t="n">
        <v>376528</v>
      </c>
      <c r="H14" s="5" t="n">
        <v>-403142</v>
      </c>
    </row>
    <row r="15" spans="1:8">
      <c r="A15" s="3" t="s">
        <v>98</v>
      </c>
    </row>
    <row r="16" spans="1:8">
      <c r="A16" s="4" t="s">
        <v>99</v>
      </c>
      <c r="B16" s="5" t="n">
        <v>37314</v>
      </c>
      <c r="C16" s="6" t="n">
        <v>725</v>
      </c>
      <c r="D16" s="6" t="n">
        <v>35</v>
      </c>
      <c r="E16" s="6" t="n">
        <v>1</v>
      </c>
      <c r="F16" s="5" t="n">
        <v>37279</v>
      </c>
      <c r="G16" s="6" t="n">
        <v>724</v>
      </c>
    </row>
    <row r="17" spans="1:8">
      <c r="A17" s="4" t="s">
        <v>100</v>
      </c>
      <c r="D17" s="5" t="n">
        <v>3478260</v>
      </c>
      <c r="E17" s="5" t="n">
        <v>64565</v>
      </c>
    </row>
    <row r="18" spans="1:8">
      <c r="A18" s="4" t="s">
        <v>101</v>
      </c>
      <c r="D18" s="5" t="n">
        <v>749250</v>
      </c>
    </row>
    <row r="19" spans="1:8">
      <c r="A19" s="4" t="s">
        <v>102</v>
      </c>
      <c r="B19" s="5" t="n">
        <v>7</v>
      </c>
      <c r="D19" s="6" t="n">
        <v>7</v>
      </c>
      <c r="F19" s="5" t="n">
        <v>0</v>
      </c>
    </row>
    <row r="20" spans="1:8">
      <c r="A20" s="4" t="s">
        <v>103</v>
      </c>
      <c r="D20" s="5" t="n">
        <v>1486167</v>
      </c>
    </row>
    <row r="21" spans="1:8">
      <c r="A21" s="4" t="s">
        <v>104</v>
      </c>
      <c r="B21" s="5" t="n">
        <v>3146</v>
      </c>
      <c r="D21" s="6" t="n">
        <v>15</v>
      </c>
      <c r="F21" s="5" t="n">
        <v>3131</v>
      </c>
    </row>
    <row r="22" spans="1:8">
      <c r="A22" s="4" t="s">
        <v>105</v>
      </c>
      <c r="B22" s="5" t="n">
        <v>13582</v>
      </c>
      <c r="F22" s="5" t="n">
        <v>13582</v>
      </c>
    </row>
    <row r="23" spans="1:8">
      <c r="A23" s="4" t="s">
        <v>108</v>
      </c>
      <c r="B23" s="5" t="n">
        <v>758</v>
      </c>
      <c r="F23" s="5" t="n">
        <v>758</v>
      </c>
    </row>
    <row r="24" spans="1:8">
      <c r="A24" s="4" t="s">
        <v>84</v>
      </c>
      <c r="B24" s="5" t="n">
        <v>-66745</v>
      </c>
      <c r="H24" s="5" t="n">
        <v>-66745</v>
      </c>
    </row>
    <row r="25" spans="1:8">
      <c r="A25" s="4" t="s">
        <v>109</v>
      </c>
      <c r="D25" s="5" t="n">
        <v>43819133</v>
      </c>
    </row>
    <row r="26" spans="1:8">
      <c r="A26" s="4" t="s">
        <v>110</v>
      </c>
      <c r="B26" s="5" t="n">
        <v>-37447</v>
      </c>
      <c r="D26" s="6" t="n">
        <v>438</v>
      </c>
      <c r="F26" s="5" t="n">
        <v>432002</v>
      </c>
      <c r="H26" s="5" t="n">
        <v>-469887</v>
      </c>
    </row>
    <row r="27" spans="1:8">
      <c r="A27" s="3" t="s">
        <v>98</v>
      </c>
    </row>
    <row r="28" spans="1:8">
      <c r="A28" s="4" t="s">
        <v>99</v>
      </c>
      <c r="B28" s="6" t="n">
        <v>63657</v>
      </c>
      <c r="D28" s="6" t="n">
        <v>30</v>
      </c>
      <c r="F28" s="5" t="n">
        <v>63627</v>
      </c>
    </row>
    <row r="29" spans="1:8">
      <c r="A29" s="4" t="s">
        <v>100</v>
      </c>
      <c r="D29" s="5" t="n">
        <v>3000000</v>
      </c>
    </row>
    <row r="30" spans="1:8">
      <c r="A30" s="4" t="s">
        <v>103</v>
      </c>
      <c r="B30" s="5" t="n">
        <v>1392093</v>
      </c>
      <c r="D30" s="5" t="n">
        <v>1392093</v>
      </c>
    </row>
    <row r="31" spans="1:8">
      <c r="A31" s="4" t="s">
        <v>104</v>
      </c>
      <c r="B31" s="6" t="n">
        <v>11769</v>
      </c>
      <c r="D31" s="6" t="n">
        <v>14</v>
      </c>
      <c r="F31" s="5" t="n">
        <v>11755</v>
      </c>
    </row>
    <row r="32" spans="1:8">
      <c r="A32" s="4" t="s">
        <v>105</v>
      </c>
      <c r="B32" s="5" t="n">
        <v>12688</v>
      </c>
      <c r="F32" s="5" t="n">
        <v>12688</v>
      </c>
    </row>
    <row r="33" spans="1:8">
      <c r="A33" s="4" t="s">
        <v>84</v>
      </c>
      <c r="B33" s="5" t="n">
        <v>-53481</v>
      </c>
      <c r="H33" s="5" t="n">
        <v>-53481</v>
      </c>
    </row>
    <row r="34" spans="1:8">
      <c r="A34" s="4" t="s">
        <v>111</v>
      </c>
      <c r="D34" s="5" t="n">
        <v>48211226</v>
      </c>
    </row>
    <row r="35" spans="1:8">
      <c r="A35" s="4" t="s">
        <v>112</v>
      </c>
      <c r="B35" s="6" t="n">
        <v>-2814</v>
      </c>
      <c r="D35" s="6" t="n">
        <v>482</v>
      </c>
      <c r="F35" s="6" t="n">
        <v>520072</v>
      </c>
      <c r="H35" s="6" t="n">
        <v>-523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0</v>
      </c>
    </row>
    <row r="3" spans="1:4">
      <c r="A3" s="3" t="s">
        <v>508</v>
      </c>
    </row>
    <row r="4" spans="1:4">
      <c r="A4" s="4" t="s">
        <v>509</v>
      </c>
      <c r="B4" s="6" t="n">
        <v>12688</v>
      </c>
      <c r="C4" s="6" t="n">
        <v>13582</v>
      </c>
      <c r="D4" s="6" t="n">
        <v>9581</v>
      </c>
    </row>
    <row r="5" spans="1:4">
      <c r="A5" s="4" t="s">
        <v>77</v>
      </c>
    </row>
    <row r="6" spans="1:4">
      <c r="A6" s="3" t="s">
        <v>508</v>
      </c>
    </row>
    <row r="7" spans="1:4">
      <c r="A7" s="4" t="s">
        <v>509</v>
      </c>
      <c r="B7" s="5" t="n">
        <v>5240</v>
      </c>
      <c r="C7" s="5" t="n">
        <v>6304</v>
      </c>
      <c r="D7" s="5" t="n">
        <v>4977</v>
      </c>
    </row>
    <row r="8" spans="1:4">
      <c r="A8" s="4" t="s">
        <v>78</v>
      </c>
    </row>
    <row r="9" spans="1:4">
      <c r="A9" s="3" t="s">
        <v>508</v>
      </c>
    </row>
    <row r="10" spans="1:4">
      <c r="A10" s="4" t="s">
        <v>509</v>
      </c>
      <c r="B10" s="6" t="n">
        <v>7448</v>
      </c>
      <c r="C10" s="6" t="n">
        <v>7278</v>
      </c>
      <c r="D10" s="6" t="n">
        <v>46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510</v>
      </c>
      <c r="B1" s="2" t="s">
        <v>1</v>
      </c>
    </row>
    <row r="2" spans="1:4">
      <c r="B2" s="2" t="s">
        <v>2</v>
      </c>
      <c r="C2" s="2" t="s">
        <v>32</v>
      </c>
      <c r="D2" s="2" t="s">
        <v>70</v>
      </c>
    </row>
    <row r="3" spans="1:4">
      <c r="A3" s="3" t="s">
        <v>511</v>
      </c>
    </row>
    <row r="4" spans="1:4">
      <c r="A4" s="4" t="s">
        <v>512</v>
      </c>
      <c r="B4" s="7" t="n">
        <v>8.66</v>
      </c>
      <c r="C4" s="7" t="n">
        <v>6.89</v>
      </c>
      <c r="D4" s="7" t="n">
        <v>11.31</v>
      </c>
    </row>
    <row r="5" spans="1:4">
      <c r="A5" s="4" t="s">
        <v>513</v>
      </c>
      <c r="B5" s="4" t="s">
        <v>514</v>
      </c>
      <c r="C5" s="4" t="s">
        <v>514</v>
      </c>
      <c r="D5" s="4" t="s">
        <v>515</v>
      </c>
    </row>
    <row r="6" spans="1:4">
      <c r="A6" s="4" t="s">
        <v>516</v>
      </c>
      <c r="B6" s="4" t="s">
        <v>491</v>
      </c>
      <c r="C6" s="4" t="s">
        <v>492</v>
      </c>
      <c r="D6" s="4" t="s">
        <v>493</v>
      </c>
    </row>
    <row r="7" spans="1:4">
      <c r="A7" s="4" t="s">
        <v>517</v>
      </c>
      <c r="B7" s="4" t="s">
        <v>518</v>
      </c>
      <c r="C7" s="4" t="s">
        <v>519</v>
      </c>
      <c r="D7" s="4" t="s">
        <v>520</v>
      </c>
    </row>
    <row r="8" spans="1:4">
      <c r="A8" s="4" t="s">
        <v>521</v>
      </c>
      <c r="B8" s="4" t="s">
        <v>522</v>
      </c>
      <c r="C8" s="4" t="s">
        <v>522</v>
      </c>
      <c r="D8" s="4" t="s">
        <v>5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385</v>
      </c>
    </row>
    <row r="3" spans="1:2">
      <c r="A3" s="3" t="s">
        <v>524</v>
      </c>
    </row>
    <row r="4" spans="1:2">
      <c r="A4" s="4" t="s">
        <v>525</v>
      </c>
      <c r="B4" s="5" t="n">
        <v>9809374</v>
      </c>
    </row>
    <row r="5" spans="1:2">
      <c r="A5" s="4" t="s">
        <v>526</v>
      </c>
      <c r="B5" s="5" t="n">
        <v>1825140</v>
      </c>
    </row>
    <row r="6" spans="1:2">
      <c r="A6" s="4" t="s">
        <v>527</v>
      </c>
      <c r="B6" s="5" t="n">
        <v>-1392093</v>
      </c>
    </row>
    <row r="7" spans="1:2">
      <c r="A7" s="4" t="s">
        <v>528</v>
      </c>
      <c r="B7" s="5" t="n">
        <v>-585162</v>
      </c>
    </row>
    <row r="8" spans="1:2">
      <c r="A8" s="4" t="s">
        <v>529</v>
      </c>
      <c r="B8" s="5" t="n">
        <v>9657259</v>
      </c>
    </row>
    <row r="9" spans="1:2">
      <c r="A9" s="4" t="s">
        <v>530</v>
      </c>
      <c r="B9" s="5" t="n">
        <v>9362096</v>
      </c>
    </row>
    <row r="10" spans="1:2">
      <c r="A10" s="4" t="s">
        <v>531</v>
      </c>
      <c r="B10" s="5" t="n">
        <v>6811348</v>
      </c>
    </row>
    <row r="11" spans="1:2">
      <c r="A11" s="3" t="s">
        <v>532</v>
      </c>
    </row>
    <row r="12" spans="1:2">
      <c r="A12" s="4" t="s">
        <v>533</v>
      </c>
      <c r="B12" s="7" t="n">
        <v>9.66</v>
      </c>
    </row>
    <row r="13" spans="1:2">
      <c r="A13" s="4" t="s">
        <v>534</v>
      </c>
      <c r="B13" s="9" t="n">
        <v>13.14</v>
      </c>
    </row>
    <row r="14" spans="1:2">
      <c r="A14" s="4" t="s">
        <v>535</v>
      </c>
      <c r="B14" s="9" t="n">
        <v>8.449999999999999</v>
      </c>
    </row>
    <row r="15" spans="1:2">
      <c r="A15" s="4" t="s">
        <v>536</v>
      </c>
      <c r="B15" s="9" t="n">
        <v>11.13</v>
      </c>
    </row>
    <row r="16" spans="1:2">
      <c r="A16" s="4" t="s">
        <v>537</v>
      </c>
      <c r="B16" s="9" t="n">
        <v>10.39</v>
      </c>
    </row>
    <row r="17" spans="1:2">
      <c r="A17" s="4" t="s">
        <v>538</v>
      </c>
      <c r="B17" s="9" t="n">
        <v>10.32</v>
      </c>
    </row>
    <row r="18" spans="1:2">
      <c r="A18" s="4" t="s">
        <v>539</v>
      </c>
      <c r="B18" s="7" t="n">
        <v>9.57</v>
      </c>
    </row>
    <row r="19" spans="1:2">
      <c r="A19" s="3" t="s">
        <v>540</v>
      </c>
    </row>
    <row r="20" spans="1:2">
      <c r="A20" s="4" t="s">
        <v>541</v>
      </c>
      <c r="B20" s="4" t="s">
        <v>542</v>
      </c>
    </row>
    <row r="21" spans="1:2">
      <c r="A21" s="4" t="s">
        <v>543</v>
      </c>
      <c r="B21" s="4" t="s">
        <v>544</v>
      </c>
    </row>
    <row r="22" spans="1:2">
      <c r="A22" s="4" t="s">
        <v>545</v>
      </c>
      <c r="B22" s="4" t="s">
        <v>546</v>
      </c>
    </row>
    <row r="23" spans="1:2">
      <c r="A23" s="3" t="s">
        <v>547</v>
      </c>
    </row>
    <row r="24" spans="1:2">
      <c r="A24" s="4" t="s">
        <v>548</v>
      </c>
      <c r="B24" s="6" t="n">
        <v>88096</v>
      </c>
    </row>
    <row r="25" spans="1:2">
      <c r="A25" s="4" t="s">
        <v>549</v>
      </c>
      <c r="B25" s="5" t="n">
        <v>85998</v>
      </c>
    </row>
    <row r="26" spans="1:2">
      <c r="A26" s="4" t="s">
        <v>550</v>
      </c>
      <c r="B26" s="6" t="n">
        <v>67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90498</v>
      </c>
      <c r="C3" s="6" t="n">
        <v>126410</v>
      </c>
    </row>
    <row r="4" spans="1:3">
      <c r="A4" s="4" t="s">
        <v>554</v>
      </c>
      <c r="B4" s="5" t="n">
        <v>26748</v>
      </c>
      <c r="C4" s="5" t="n">
        <v>18741</v>
      </c>
    </row>
    <row r="5" spans="1:3">
      <c r="A5" s="4" t="s">
        <v>105</v>
      </c>
      <c r="B5" s="5" t="n">
        <v>7829</v>
      </c>
      <c r="C5" s="5" t="n">
        <v>11102</v>
      </c>
    </row>
    <row r="6" spans="1:3">
      <c r="A6" s="4" t="s">
        <v>49</v>
      </c>
      <c r="B6" s="5" t="n">
        <v>2123</v>
      </c>
      <c r="C6" s="5" t="n">
        <v>3318</v>
      </c>
    </row>
    <row r="7" spans="1:3">
      <c r="A7" s="4" t="s">
        <v>555</v>
      </c>
      <c r="B7" s="5" t="n">
        <v>4749</v>
      </c>
      <c r="C7" s="5" t="n">
        <v>4401</v>
      </c>
    </row>
    <row r="8" spans="1:3">
      <c r="A8" s="4" t="s">
        <v>556</v>
      </c>
      <c r="B8" s="5" t="n">
        <v>131947</v>
      </c>
      <c r="C8" s="5" t="n">
        <v>163972</v>
      </c>
    </row>
    <row r="9" spans="1:3">
      <c r="A9" s="4" t="s">
        <v>557</v>
      </c>
      <c r="B9" s="5" t="n">
        <v>-131947</v>
      </c>
      <c r="C9" s="5" t="n">
        <v>-163972</v>
      </c>
    </row>
    <row r="10" spans="1:3">
      <c r="A10" s="4" t="s">
        <v>558</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9</v>
      </c>
      <c r="B1" s="2" t="s">
        <v>1</v>
      </c>
    </row>
    <row r="2" spans="1:4">
      <c r="B2" s="2" t="s">
        <v>2</v>
      </c>
      <c r="C2" s="2" t="s">
        <v>32</v>
      </c>
      <c r="D2" s="2" t="s">
        <v>70</v>
      </c>
    </row>
    <row r="3" spans="1:4">
      <c r="A3" s="3" t="s">
        <v>178</v>
      </c>
    </row>
    <row r="4" spans="1:4">
      <c r="A4" s="4" t="s">
        <v>560</v>
      </c>
      <c r="B4" s="6" t="n">
        <v>414500</v>
      </c>
      <c r="C4" s="6" t="n">
        <v>378900</v>
      </c>
    </row>
    <row r="5" spans="1:4">
      <c r="A5" s="4" t="s">
        <v>561</v>
      </c>
      <c r="B5" s="5" t="n">
        <v>68900</v>
      </c>
      <c r="C5" s="5" t="n">
        <v>50000</v>
      </c>
    </row>
    <row r="6" spans="1:4">
      <c r="A6" s="4" t="s">
        <v>562</v>
      </c>
      <c r="B6" s="5" t="n">
        <v>61300</v>
      </c>
    </row>
    <row r="7" spans="1:4">
      <c r="A7" s="4" t="s">
        <v>563</v>
      </c>
      <c r="B7" s="6" t="n">
        <v>26748</v>
      </c>
      <c r="C7" s="5" t="n">
        <v>18741</v>
      </c>
    </row>
    <row r="8" spans="1:4">
      <c r="A8" s="4" t="s">
        <v>564</v>
      </c>
      <c r="B8" s="5" t="n">
        <v>2018</v>
      </c>
    </row>
    <row r="9" spans="1:4">
      <c r="A9" s="4" t="s">
        <v>565</v>
      </c>
      <c r="B9" s="5" t="n">
        <v>2036</v>
      </c>
    </row>
    <row r="10" spans="1:4">
      <c r="A10" s="4" t="s">
        <v>566</v>
      </c>
      <c r="B10" s="4" t="s">
        <v>567</v>
      </c>
    </row>
    <row r="11" spans="1:4">
      <c r="A11" s="4" t="s">
        <v>568</v>
      </c>
      <c r="B11" s="6" t="n">
        <v>-32000</v>
      </c>
      <c r="C11" s="6" t="n">
        <v>24900</v>
      </c>
      <c r="D11" s="6" t="n">
        <v>30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9</v>
      </c>
      <c r="B1" s="2" t="s">
        <v>1</v>
      </c>
    </row>
    <row r="2" spans="1:4">
      <c r="B2" s="2" t="s">
        <v>2</v>
      </c>
      <c r="C2" s="2" t="s">
        <v>32</v>
      </c>
      <c r="D2" s="2" t="s">
        <v>70</v>
      </c>
    </row>
    <row r="3" spans="1:4">
      <c r="A3" s="3" t="s">
        <v>178</v>
      </c>
    </row>
    <row r="4" spans="1:4">
      <c r="A4" s="4" t="s">
        <v>570</v>
      </c>
      <c r="B4" s="4" t="s">
        <v>571</v>
      </c>
      <c r="C4" s="4" t="s">
        <v>571</v>
      </c>
      <c r="D4" s="4" t="s">
        <v>571</v>
      </c>
    </row>
    <row r="5" spans="1:4">
      <c r="A5" s="4" t="s">
        <v>572</v>
      </c>
      <c r="B5" s="4" t="s">
        <v>573</v>
      </c>
      <c r="C5" s="4" t="s">
        <v>573</v>
      </c>
      <c r="D5" s="4" t="s">
        <v>573</v>
      </c>
    </row>
    <row r="6" spans="1:4">
      <c r="A6" s="4" t="s">
        <v>574</v>
      </c>
      <c r="B6" s="4" t="s">
        <v>575</v>
      </c>
      <c r="C6" s="4" t="s">
        <v>522</v>
      </c>
      <c r="D6" s="4" t="s">
        <v>522</v>
      </c>
    </row>
    <row r="7" spans="1:4">
      <c r="A7" s="4" t="s">
        <v>576</v>
      </c>
      <c r="B7" s="4" t="s">
        <v>577</v>
      </c>
      <c r="C7" s="4" t="s">
        <v>310</v>
      </c>
      <c r="D7" s="4" t="s">
        <v>578</v>
      </c>
    </row>
    <row r="8" spans="1:4">
      <c r="A8" s="4" t="s">
        <v>579</v>
      </c>
      <c r="B8" s="4" t="s">
        <v>580</v>
      </c>
      <c r="C8" s="4" t="s">
        <v>581</v>
      </c>
      <c r="D8" s="4" t="s">
        <v>582</v>
      </c>
    </row>
    <row r="9" spans="1:4">
      <c r="A9" s="4" t="s">
        <v>555</v>
      </c>
      <c r="B9" s="4" t="s">
        <v>583</v>
      </c>
      <c r="C9" s="4" t="s">
        <v>584</v>
      </c>
      <c r="D9" s="4" t="s">
        <v>585</v>
      </c>
    </row>
    <row r="10" spans="1:4">
      <c r="A10" s="4" t="s">
        <v>555</v>
      </c>
      <c r="B10" s="4" t="s">
        <v>522</v>
      </c>
      <c r="C10" s="4" t="s">
        <v>522</v>
      </c>
      <c r="D10" s="4" t="s">
        <v>5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86</v>
      </c>
      <c r="B1" s="2" t="s">
        <v>1</v>
      </c>
    </row>
    <row r="2" spans="1:2">
      <c r="B2" s="2" t="s">
        <v>276</v>
      </c>
    </row>
    <row r="3" spans="1:2">
      <c r="A3" s="3" t="s">
        <v>181</v>
      </c>
    </row>
    <row r="4" spans="1:2">
      <c r="A4" s="4" t="s">
        <v>587</v>
      </c>
      <c r="B4" s="4" t="s">
        <v>421</v>
      </c>
    </row>
    <row r="5" spans="1:2">
      <c r="A5" s="4" t="s">
        <v>588</v>
      </c>
      <c r="B5" s="6" t="n">
        <v>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275</v>
      </c>
      <c r="J1" s="2" t="s">
        <v>1</v>
      </c>
    </row>
    <row r="2" spans="1:12">
      <c r="B2" s="2" t="s">
        <v>2</v>
      </c>
      <c r="C2" s="2" t="s">
        <v>590</v>
      </c>
      <c r="D2" s="2" t="s">
        <v>4</v>
      </c>
      <c r="E2" s="2" t="s">
        <v>591</v>
      </c>
      <c r="F2" s="2" t="s">
        <v>32</v>
      </c>
      <c r="G2" s="2" t="s">
        <v>592</v>
      </c>
      <c r="H2" s="2" t="s">
        <v>593</v>
      </c>
      <c r="I2" s="2" t="s">
        <v>471</v>
      </c>
      <c r="J2" s="2" t="s">
        <v>2</v>
      </c>
      <c r="K2" s="2" t="s">
        <v>32</v>
      </c>
      <c r="L2" s="2" t="s">
        <v>70</v>
      </c>
    </row>
    <row r="3" spans="1:12">
      <c r="A3" s="3" t="s">
        <v>185</v>
      </c>
    </row>
    <row r="4" spans="1:12">
      <c r="A4" s="4" t="s">
        <v>594</v>
      </c>
      <c r="B4" s="6" t="n">
        <v>13760</v>
      </c>
      <c r="C4" s="6" t="n">
        <v>21658</v>
      </c>
      <c r="D4" s="6" t="n">
        <v>17151</v>
      </c>
      <c r="E4" s="6" t="n">
        <v>12257</v>
      </c>
      <c r="F4" s="6" t="n">
        <v>12905</v>
      </c>
      <c r="G4" s="6" t="n">
        <v>11289</v>
      </c>
      <c r="H4" s="6" t="n">
        <v>10004</v>
      </c>
      <c r="I4" s="6" t="n">
        <v>7419</v>
      </c>
      <c r="J4" s="6" t="n">
        <v>64826</v>
      </c>
      <c r="K4" s="6" t="n">
        <v>41617</v>
      </c>
      <c r="L4" s="6" t="n">
        <v>13509</v>
      </c>
    </row>
    <row r="5" spans="1:12">
      <c r="A5" s="4" t="s">
        <v>79</v>
      </c>
      <c r="B5" s="5" t="n">
        <v>27881</v>
      </c>
      <c r="C5" s="5" t="n">
        <v>26768</v>
      </c>
      <c r="D5" s="5" t="n">
        <v>29090</v>
      </c>
      <c r="E5" s="5" t="n">
        <v>24982</v>
      </c>
      <c r="F5" s="5" t="n">
        <v>24762</v>
      </c>
      <c r="G5" s="5" t="n">
        <v>23327</v>
      </c>
      <c r="H5" s="5" t="n">
        <v>20933</v>
      </c>
      <c r="I5" s="5" t="n">
        <v>26871</v>
      </c>
      <c r="J5" s="5" t="n">
        <v>108721</v>
      </c>
      <c r="K5" s="5" t="n">
        <v>95893</v>
      </c>
      <c r="L5" s="5" t="n">
        <v>84747</v>
      </c>
    </row>
    <row r="6" spans="1:12">
      <c r="A6" s="4" t="s">
        <v>80</v>
      </c>
      <c r="B6" s="5" t="n">
        <v>-14121</v>
      </c>
      <c r="C6" s="5" t="n">
        <v>-5110</v>
      </c>
      <c r="D6" s="5" t="n">
        <v>-11939</v>
      </c>
      <c r="E6" s="5" t="n">
        <v>-12725</v>
      </c>
      <c r="F6" s="5" t="n">
        <v>-11857</v>
      </c>
      <c r="G6" s="5" t="n">
        <v>-12038</v>
      </c>
      <c r="H6" s="5" t="n">
        <v>-10929</v>
      </c>
      <c r="I6" s="5" t="n">
        <v>-19452</v>
      </c>
      <c r="J6" s="5" t="n">
        <v>-43895</v>
      </c>
      <c r="K6" s="5" t="n">
        <v>-54276</v>
      </c>
      <c r="L6" s="5" t="n">
        <v>-71238</v>
      </c>
    </row>
    <row r="7" spans="1:12">
      <c r="A7" s="4" t="s">
        <v>84</v>
      </c>
      <c r="B7" s="6" t="n">
        <v>-16551</v>
      </c>
      <c r="C7" s="6" t="n">
        <v>-7482</v>
      </c>
      <c r="D7" s="6" t="n">
        <v>-14359</v>
      </c>
      <c r="E7" s="6" t="n">
        <v>-15089</v>
      </c>
      <c r="F7" s="6" t="n">
        <v>-19632</v>
      </c>
      <c r="G7" s="6" t="n">
        <v>-13962</v>
      </c>
      <c r="H7" s="6" t="n">
        <v>-12612</v>
      </c>
      <c r="I7" s="6" t="n">
        <v>-20539</v>
      </c>
      <c r="J7" s="6" t="n">
        <v>-53481</v>
      </c>
      <c r="K7" s="6" t="n">
        <v>-66745</v>
      </c>
      <c r="L7" s="6" t="n">
        <v>-75096</v>
      </c>
    </row>
    <row r="8" spans="1:12">
      <c r="A8" s="4" t="s">
        <v>86</v>
      </c>
      <c r="B8" s="7" t="n">
        <v>-0.34</v>
      </c>
      <c r="C8" s="7" t="n">
        <v>-0.16</v>
      </c>
      <c r="D8" s="7" t="n">
        <v>-0.33</v>
      </c>
      <c r="E8" s="7" t="n">
        <v>-0.34</v>
      </c>
      <c r="F8" s="7" t="n">
        <v>-0.45</v>
      </c>
      <c r="G8" s="7" t="n">
        <v>-0.34</v>
      </c>
      <c r="H8" s="7" t="n">
        <v>-0.32</v>
      </c>
      <c r="I8" s="7" t="n">
        <v>-0.54</v>
      </c>
      <c r="J8" s="7" t="n">
        <v>-1.17</v>
      </c>
      <c r="K8" s="7" t="n">
        <v>-1.65</v>
      </c>
      <c r="L8" s="6" t="n">
        <v>-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2</v>
      </c>
      <c r="D2" s="2" t="s">
        <v>70</v>
      </c>
    </row>
    <row r="3" spans="1:4">
      <c r="A3" s="3" t="s">
        <v>114</v>
      </c>
    </row>
    <row r="4" spans="1:4">
      <c r="A4" s="4" t="s">
        <v>84</v>
      </c>
      <c r="B4" s="6" t="n">
        <v>-53481000</v>
      </c>
      <c r="C4" s="6" t="n">
        <v>-66745000</v>
      </c>
      <c r="D4" s="6" t="n">
        <v>-75096000</v>
      </c>
    </row>
    <row r="5" spans="1:4">
      <c r="A5" s="3" t="s">
        <v>115</v>
      </c>
    </row>
    <row r="6" spans="1:4">
      <c r="A6" s="4" t="s">
        <v>116</v>
      </c>
      <c r="B6" s="5" t="n">
        <v>12688000</v>
      </c>
      <c r="C6" s="5" t="n">
        <v>13582000</v>
      </c>
      <c r="D6" s="5" t="n">
        <v>9581000</v>
      </c>
    </row>
    <row r="7" spans="1:4">
      <c r="A7" s="4" t="s">
        <v>117</v>
      </c>
      <c r="B7" s="5" t="n">
        <v>4187000</v>
      </c>
      <c r="C7" s="5" t="n">
        <v>1977000</v>
      </c>
      <c r="D7" s="5" t="n">
        <v>1045000</v>
      </c>
    </row>
    <row r="8" spans="1:4">
      <c r="A8" s="4" t="s">
        <v>118</v>
      </c>
      <c r="B8" s="5" t="n">
        <v>551000</v>
      </c>
      <c r="C8" s="5" t="n">
        <v>300000</v>
      </c>
      <c r="D8" s="5" t="n">
        <v>209000</v>
      </c>
    </row>
    <row r="9" spans="1:4">
      <c r="A9" s="4" t="s">
        <v>83</v>
      </c>
      <c r="B9" s="5" t="n">
        <v>0</v>
      </c>
      <c r="C9" s="5" t="n">
        <v>5595000</v>
      </c>
      <c r="D9" s="5" t="n">
        <v>1315000</v>
      </c>
    </row>
    <row r="10" spans="1:4">
      <c r="A10" s="3" t="s">
        <v>119</v>
      </c>
    </row>
    <row r="11" spans="1:4">
      <c r="A11" s="4" t="s">
        <v>120</v>
      </c>
      <c r="B11" s="5" t="n">
        <v>-5107000</v>
      </c>
      <c r="C11" s="5" t="n">
        <v>-5520000</v>
      </c>
      <c r="D11" s="5" t="n">
        <v>-6125000</v>
      </c>
    </row>
    <row r="12" spans="1:4">
      <c r="A12" s="4" t="s">
        <v>37</v>
      </c>
      <c r="B12" s="5" t="n">
        <v>685000</v>
      </c>
      <c r="C12" s="5" t="n">
        <v>-656000</v>
      </c>
      <c r="D12" s="5" t="n">
        <v>96000</v>
      </c>
    </row>
    <row r="13" spans="1:4">
      <c r="A13" s="4" t="s">
        <v>121</v>
      </c>
      <c r="B13" s="5" t="n">
        <v>-5270000</v>
      </c>
      <c r="C13" s="5" t="n">
        <v>347000</v>
      </c>
      <c r="D13" s="5" t="n">
        <v>-586000</v>
      </c>
    </row>
    <row r="14" spans="1:4">
      <c r="A14" s="4" t="s">
        <v>122</v>
      </c>
      <c r="B14" s="5" t="n">
        <v>9520000</v>
      </c>
      <c r="C14" s="5" t="n">
        <v>-384000</v>
      </c>
      <c r="D14" s="5" t="n">
        <v>4352000</v>
      </c>
    </row>
    <row r="15" spans="1:4">
      <c r="A15" s="4" t="s">
        <v>123</v>
      </c>
      <c r="B15" s="5" t="n">
        <v>-36227000</v>
      </c>
      <c r="C15" s="5" t="n">
        <v>-51504000</v>
      </c>
      <c r="D15" s="5" t="n">
        <v>-65209000</v>
      </c>
    </row>
    <row r="16" spans="1:4">
      <c r="A16" s="3" t="s">
        <v>124</v>
      </c>
    </row>
    <row r="17" spans="1:4">
      <c r="A17" s="4" t="s">
        <v>125</v>
      </c>
      <c r="B17" s="5" t="n">
        <v>-350000</v>
      </c>
      <c r="C17" s="5" t="n">
        <v>-126000</v>
      </c>
      <c r="D17" s="5" t="n">
        <v>-240000</v>
      </c>
    </row>
    <row r="18" spans="1:4">
      <c r="A18" s="4" t="s">
        <v>126</v>
      </c>
      <c r="B18" s="5" t="n">
        <v>-65326000</v>
      </c>
      <c r="C18" s="5" t="n">
        <v>-73966000</v>
      </c>
      <c r="D18" s="5" t="n">
        <v>-91766000</v>
      </c>
    </row>
    <row r="19" spans="1:4">
      <c r="A19" s="4" t="s">
        <v>127</v>
      </c>
      <c r="B19" s="5" t="n">
        <v>28078000</v>
      </c>
      <c r="C19" s="5" t="n">
        <v>57757000</v>
      </c>
      <c r="D19" s="5" t="n">
        <v>71400000</v>
      </c>
    </row>
    <row r="20" spans="1:4">
      <c r="A20" s="4" t="s">
        <v>128</v>
      </c>
      <c r="B20" s="5" t="n">
        <v>-37598000</v>
      </c>
      <c r="C20" s="5" t="n">
        <v>-16335000</v>
      </c>
      <c r="D20" s="5" t="n">
        <v>-20606000</v>
      </c>
    </row>
    <row r="21" spans="1:4">
      <c r="A21" s="3" t="s">
        <v>129</v>
      </c>
    </row>
    <row r="22" spans="1:4">
      <c r="A22" s="4" t="s">
        <v>130</v>
      </c>
      <c r="B22" s="5" t="n">
        <v>63657000</v>
      </c>
      <c r="C22" s="5" t="n">
        <v>38039000</v>
      </c>
      <c r="D22" s="5" t="n">
        <v>79076000</v>
      </c>
    </row>
    <row r="23" spans="1:4">
      <c r="A23" s="4" t="s">
        <v>131</v>
      </c>
      <c r="B23" s="5" t="n">
        <v>0</v>
      </c>
      <c r="C23" s="5" t="n">
        <v>100000000</v>
      </c>
      <c r="D23" s="5" t="n">
        <v>50000000</v>
      </c>
    </row>
    <row r="24" spans="1:4">
      <c r="A24" s="4" t="s">
        <v>132</v>
      </c>
      <c r="B24" s="5" t="n">
        <v>-431000</v>
      </c>
      <c r="C24" s="5" t="n">
        <v>-70137000</v>
      </c>
      <c r="D24" s="5" t="n">
        <v>-32000000</v>
      </c>
    </row>
    <row r="25" spans="1:4">
      <c r="A25" s="4" t="s">
        <v>133</v>
      </c>
      <c r="B25" s="5" t="n">
        <v>0</v>
      </c>
      <c r="C25" s="5" t="n">
        <v>-5700000</v>
      </c>
      <c r="D25" s="5" t="n">
        <v>-2673000</v>
      </c>
    </row>
    <row r="26" spans="1:4">
      <c r="A26" s="4" t="s">
        <v>134</v>
      </c>
      <c r="B26" s="5" t="n">
        <v>0</v>
      </c>
      <c r="C26" s="5" t="n">
        <v>-1501000</v>
      </c>
      <c r="D26" s="5" t="n">
        <v>-436000</v>
      </c>
    </row>
    <row r="27" spans="1:4">
      <c r="A27" s="4" t="s">
        <v>135</v>
      </c>
      <c r="B27" s="5" t="n">
        <v>0</v>
      </c>
      <c r="C27" s="5" t="n">
        <v>4844000</v>
      </c>
      <c r="D27" s="5" t="n">
        <v>-10000000</v>
      </c>
    </row>
    <row r="28" spans="1:4">
      <c r="A28" s="4" t="s">
        <v>136</v>
      </c>
      <c r="B28" s="5" t="n">
        <v>11769000</v>
      </c>
      <c r="C28" s="5" t="n">
        <v>3153000</v>
      </c>
      <c r="D28" s="5" t="n">
        <v>2859000</v>
      </c>
    </row>
    <row r="29" spans="1:4">
      <c r="A29" s="4" t="s">
        <v>137</v>
      </c>
      <c r="B29" s="5" t="n">
        <v>74995000</v>
      </c>
      <c r="C29" s="5" t="n">
        <v>68698000</v>
      </c>
      <c r="D29" s="5" t="n">
        <v>86826000</v>
      </c>
    </row>
    <row r="30" spans="1:4">
      <c r="A30" s="4" t="s">
        <v>138</v>
      </c>
      <c r="B30" s="5" t="n">
        <v>1170000</v>
      </c>
      <c r="C30" s="5" t="n">
        <v>859000</v>
      </c>
      <c r="D30" s="5" t="n">
        <v>1011000</v>
      </c>
    </row>
    <row r="31" spans="1:4">
      <c r="A31" s="4" t="s">
        <v>139</v>
      </c>
      <c r="B31" s="5" t="n">
        <v>2224000</v>
      </c>
      <c r="C31" s="5" t="n">
        <v>1365000</v>
      </c>
      <c r="D31" s="5" t="n">
        <v>354000</v>
      </c>
    </row>
    <row r="32" spans="1:4">
      <c r="A32" s="4" t="s">
        <v>140</v>
      </c>
      <c r="B32" s="5" t="n">
        <v>3394000</v>
      </c>
      <c r="C32" s="5" t="n">
        <v>2224000</v>
      </c>
      <c r="D32" s="5" t="n">
        <v>1365000</v>
      </c>
    </row>
    <row r="33" spans="1:4">
      <c r="A33" s="3" t="s">
        <v>141</v>
      </c>
    </row>
    <row r="34" spans="1:4">
      <c r="A34" s="4" t="s">
        <v>142</v>
      </c>
      <c r="B34" s="5" t="n">
        <v>6895000</v>
      </c>
      <c r="C34" s="5" t="n">
        <v>5293000</v>
      </c>
      <c r="D34" s="5" t="n">
        <v>4236000</v>
      </c>
    </row>
    <row r="35" spans="1:4">
      <c r="A35" s="4" t="s">
        <v>143</v>
      </c>
      <c r="B35" s="5" t="n">
        <v>3315000</v>
      </c>
      <c r="C35" s="5" t="n">
        <v>516000</v>
      </c>
      <c r="D35" s="5" t="n">
        <v>0</v>
      </c>
    </row>
    <row r="36" spans="1:4">
      <c r="A36" s="4" t="s">
        <v>144</v>
      </c>
      <c r="B36" s="5" t="n">
        <v>1141000</v>
      </c>
      <c r="C36" s="5" t="n">
        <v>404000</v>
      </c>
      <c r="D36" s="5" t="n">
        <v>137000</v>
      </c>
    </row>
    <row r="37" spans="1:4">
      <c r="A37" s="4" t="s">
        <v>145</v>
      </c>
      <c r="B37" s="6" t="n">
        <v>0</v>
      </c>
      <c r="C37" s="6" t="n">
        <v>758000</v>
      </c>
      <c r="D3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5:14Z</dcterms:created>
  <dcterms:modified xmlns:dcterms="http://purl.org/dc/terms/" xmlns:xsi="http://www.w3.org/2001/XMLSchema-instance" xsi:type="dcterms:W3CDTF">2018-03-01T16:25:14Z</dcterms:modified>
</cp:coreProperties>
</file>